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Liquidity, Going Conce" sheetId="8" state="visible" r:id="rId8"/>
    <sheet xmlns:r="http://schemas.openxmlformats.org/officeDocument/2006/relationships" name="Note 3 - Summary of Significant" sheetId="9" state="visible" r:id="rId9"/>
    <sheet xmlns:r="http://schemas.openxmlformats.org/officeDocument/2006/relationships" name="Note 4 - Discontinued Operation"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Accrued Expenses" sheetId="13" state="visible" r:id="rId13"/>
    <sheet xmlns:r="http://schemas.openxmlformats.org/officeDocument/2006/relationships" name="Note 8 - Short-term Debt" sheetId="14" state="visible" r:id="rId14"/>
    <sheet xmlns:r="http://schemas.openxmlformats.org/officeDocument/2006/relationships" name="Note 9 - Other Long-term Liabil" sheetId="15" state="visible" r:id="rId15"/>
    <sheet xmlns:r="http://schemas.openxmlformats.org/officeDocument/2006/relationships" name="Note 10 - Capital Stock" sheetId="16" state="visible" r:id="rId16"/>
    <sheet xmlns:r="http://schemas.openxmlformats.org/officeDocument/2006/relationships" name="Note 11 - Stock Options and War" sheetId="17" state="visible" r:id="rId17"/>
    <sheet xmlns:r="http://schemas.openxmlformats.org/officeDocument/2006/relationships" name="Note 12 - Employee Stock Purcha" sheetId="18" state="visible" r:id="rId18"/>
    <sheet xmlns:r="http://schemas.openxmlformats.org/officeDocument/2006/relationships" name="Note 13 - Fair Value Measuremen" sheetId="19" state="visible" r:id="rId19"/>
    <sheet xmlns:r="http://schemas.openxmlformats.org/officeDocument/2006/relationships" name="Note 14 - Revenues" sheetId="20" state="visible" r:id="rId20"/>
    <sheet xmlns:r="http://schemas.openxmlformats.org/officeDocument/2006/relationships" name="Note 15 - Net Loss Per Common S" sheetId="21" state="visible" r:id="rId21"/>
    <sheet xmlns:r="http://schemas.openxmlformats.org/officeDocument/2006/relationships" name="Note 16 - Commitments"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4 - Discontinued Operati_2" sheetId="25" state="visible" r:id="rId25"/>
    <sheet xmlns:r="http://schemas.openxmlformats.org/officeDocument/2006/relationships" name="Note 5 - Property and Equipme_2" sheetId="26" state="visible" r:id="rId26"/>
    <sheet xmlns:r="http://schemas.openxmlformats.org/officeDocument/2006/relationships" name="Note 6 - Goodwill and Intangi_2" sheetId="27" state="visible" r:id="rId27"/>
    <sheet xmlns:r="http://schemas.openxmlformats.org/officeDocument/2006/relationships" name="Note 7 - Accrued Expenses (Tabl" sheetId="28" state="visible" r:id="rId28"/>
    <sheet xmlns:r="http://schemas.openxmlformats.org/officeDocument/2006/relationships" name="Note 8 - Short-term Debt (Table" sheetId="29" state="visible" r:id="rId29"/>
    <sheet xmlns:r="http://schemas.openxmlformats.org/officeDocument/2006/relationships" name="Note 9 - Other Long-term Liab_2" sheetId="30" state="visible" r:id="rId30"/>
    <sheet xmlns:r="http://schemas.openxmlformats.org/officeDocument/2006/relationships" name="Note 11 - Stock Options and W_2" sheetId="31" state="visible" r:id="rId31"/>
    <sheet xmlns:r="http://schemas.openxmlformats.org/officeDocument/2006/relationships" name="Note 15 - Net Loss Per Common_2" sheetId="32" state="visible" r:id="rId32"/>
    <sheet xmlns:r="http://schemas.openxmlformats.org/officeDocument/2006/relationships" name="Note 16 - Commitments (Tables)" sheetId="33" state="visible" r:id="rId33"/>
    <sheet xmlns:r="http://schemas.openxmlformats.org/officeDocument/2006/relationships" name="Note 2 - Liquidity, Going Con_2" sheetId="34" state="visible" r:id="rId34"/>
    <sheet xmlns:r="http://schemas.openxmlformats.org/officeDocument/2006/relationships" name="Note 3 - Summary of Significa_2" sheetId="35" state="visible" r:id="rId35"/>
    <sheet xmlns:r="http://schemas.openxmlformats.org/officeDocument/2006/relationships" name="Note 4 - Discontinued Operati_3" sheetId="36" state="visible" r:id="rId36"/>
    <sheet xmlns:r="http://schemas.openxmlformats.org/officeDocument/2006/relationships" name="Note 4 - Discontinued Operati_4"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5 - Property and Equipme_5" sheetId="40" state="visible" r:id="rId40"/>
    <sheet xmlns:r="http://schemas.openxmlformats.org/officeDocument/2006/relationships" name="Note 6 - Goodwill and Intangi_3" sheetId="41" state="visible" r:id="rId41"/>
    <sheet xmlns:r="http://schemas.openxmlformats.org/officeDocument/2006/relationships" name="Note 6 - Goodwill and Intangi_4" sheetId="42" state="visible" r:id="rId42"/>
    <sheet xmlns:r="http://schemas.openxmlformats.org/officeDocument/2006/relationships" name="Note 6 - Goodwill and Intangi_5" sheetId="43" state="visible" r:id="rId43"/>
    <sheet xmlns:r="http://schemas.openxmlformats.org/officeDocument/2006/relationships" name="Note 7 - Accrued Expenses - Acc" sheetId="44" state="visible" r:id="rId44"/>
    <sheet xmlns:r="http://schemas.openxmlformats.org/officeDocument/2006/relationships" name="Note 8 - Short-term Debt (Detai" sheetId="45" state="visible" r:id="rId45"/>
    <sheet xmlns:r="http://schemas.openxmlformats.org/officeDocument/2006/relationships" name="Note 8 - Short-term Debt - Summ" sheetId="46" state="visible" r:id="rId46"/>
    <sheet xmlns:r="http://schemas.openxmlformats.org/officeDocument/2006/relationships" name="Note 8 - Other Long-term Liabil" sheetId="47" state="visible" r:id="rId47"/>
    <sheet xmlns:r="http://schemas.openxmlformats.org/officeDocument/2006/relationships" name="Note 10 - Capital Stock (Detail" sheetId="48" state="visible" r:id="rId48"/>
    <sheet xmlns:r="http://schemas.openxmlformats.org/officeDocument/2006/relationships" name="Note 11 - Stock Options and W_3" sheetId="49" state="visible" r:id="rId49"/>
    <sheet xmlns:r="http://schemas.openxmlformats.org/officeDocument/2006/relationships" name="Note 11 - Stock Options and W_4" sheetId="50" state="visible" r:id="rId50"/>
    <sheet xmlns:r="http://schemas.openxmlformats.org/officeDocument/2006/relationships" name="Note 11 - Stock Options and W_5" sheetId="51" state="visible" r:id="rId51"/>
    <sheet xmlns:r="http://schemas.openxmlformats.org/officeDocument/2006/relationships" name="Note 11 - Stock Option Plans an" sheetId="52" state="visible" r:id="rId52"/>
    <sheet xmlns:r="http://schemas.openxmlformats.org/officeDocument/2006/relationships" name="Note 12 - Employee Stock Purc_2" sheetId="53" state="visible" r:id="rId53"/>
    <sheet xmlns:r="http://schemas.openxmlformats.org/officeDocument/2006/relationships" name="Note 14 - Revenues (Details Tex" sheetId="54" state="visible" r:id="rId54"/>
    <sheet xmlns:r="http://schemas.openxmlformats.org/officeDocument/2006/relationships" name="Note 15 - Net Loss Per Common_3" sheetId="55" state="visible" r:id="rId55"/>
    <sheet xmlns:r="http://schemas.openxmlformats.org/officeDocument/2006/relationships" name="Note 16 - Commitments (Details " sheetId="56" state="visible" r:id="rId56"/>
    <sheet xmlns:r="http://schemas.openxmlformats.org/officeDocument/2006/relationships" name="Note 16 - Commitments - Total F" sheetId="57" state="visible" r:id="rId57"/>
    <sheet xmlns:r="http://schemas.openxmlformats.org/officeDocument/2006/relationships" name="Note 16 - Commitments - Rent Ex" sheetId="58" state="visible" r:id="rId58"/>
    <sheet xmlns:r="http://schemas.openxmlformats.org/officeDocument/2006/relationships" name="Note 16 - Commitments - Total_2" sheetId="59" state="visible" r:id="rId59"/>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8</t>
  </si>
  <si>
    <t>Nov. 09, 2018</t>
  </si>
  <si>
    <t>Document Information [Line Items]</t>
  </si>
  <si>
    <t>Entity Registrant Name</t>
  </si>
  <si>
    <t>TOWERSTREAM CORP</t>
  </si>
  <si>
    <t>Entity Central Index Key</t>
  </si>
  <si>
    <t>Trading Symbol</t>
  </si>
  <si>
    <t>twer</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 and cash equivalents</t>
  </si>
  <si>
    <t>Accounts receivable, net of reserves for uncollectible accounts of $177,317 and $95,884,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Accrued interest</t>
  </si>
  <si>
    <t xml:space="preserve"> </t>
  </si>
  <si>
    <t>Deferred revenues</t>
  </si>
  <si>
    <t>Current maturities of capital lease obligations</t>
  </si>
  <si>
    <t>Current liabilities of discontinued operations</t>
  </si>
  <si>
    <t>Deferred rent</t>
  </si>
  <si>
    <t>Short-term debt (callable), net of debt discounts and deferred financing costs of $100,495 and $789,287, respectively</t>
  </si>
  <si>
    <t>Total Current Liabilities</t>
  </si>
  <si>
    <t>Long-Term Liabilities</t>
  </si>
  <si>
    <t>Capital lease obligations, net of current maturities</t>
  </si>
  <si>
    <t>Other</t>
  </si>
  <si>
    <t>Total Long-Term Liabilities</t>
  </si>
  <si>
    <t>Total Liabilities</t>
  </si>
  <si>
    <t>Commitments (Note 16)</t>
  </si>
  <si>
    <t>Stockholders' Deficit</t>
  </si>
  <si>
    <t>Common stock, par value $0.001; 200,000,000 shares authorized; 394,409 shares issued and outstanding as of September 30, 2018 and December 31, 2017, respectively</t>
  </si>
  <si>
    <t>Additional paid-in-capital</t>
  </si>
  <si>
    <t>Accumulated deficit</t>
  </si>
  <si>
    <t>Total Stockholders' Deficit</t>
  </si>
  <si>
    <t>Total Liabilities, Series I Preferred Stock and Stockholders' Deficit</t>
  </si>
  <si>
    <t>Series I Preferred Stock [Member]</t>
  </si>
  <si>
    <t>Series I Preferred – 100 and 0 shares issued and outstanding, respectively; (Liquidation value – Note 10)</t>
  </si>
  <si>
    <t>Series G Convertible Preferred Stock [Member]</t>
  </si>
  <si>
    <t>Series H Convertible Preferred Stock [Member]</t>
  </si>
  <si>
    <t>Condensed Consolidated Balance Sheets (Current Period Unaudited) (Parentheticals) - USD ($)</t>
  </si>
  <si>
    <t>Accounts receivable, reserves for uncollectable accounts</t>
  </si>
  <si>
    <t>Debt discount, current</t>
  </si>
  <si>
    <t>Common stock, par value (in dollars per share)</t>
  </si>
  <si>
    <t>Common stock, authorized (in shares)</t>
  </si>
  <si>
    <t>Common stock, issued (in shares)</t>
  </si>
  <si>
    <t>Common stock, outstanding (in shares)</t>
  </si>
  <si>
    <t>Preferred stock, shares issued (in shares)</t>
  </si>
  <si>
    <t>Preferred stock, shares outstanding (in shares)</t>
  </si>
  <si>
    <t>Preferred stock, par value (in dollars per share)</t>
  </si>
  <si>
    <t>Preferred stock, shares authorized (in shares)</t>
  </si>
  <si>
    <t>Preferred stock, liquidation value</t>
  </si>
  <si>
    <t>Condensed Consolidated Statements of Operations (Unaudited) - USD ($)</t>
  </si>
  <si>
    <t>3 Months Ended</t>
  </si>
  <si>
    <t>Sep. 30, 2017</t>
  </si>
  <si>
    <t>Revenues</t>
  </si>
  <si>
    <t>Operating Expenses</t>
  </si>
  <si>
    <t>Infrastructure and access</t>
  </si>
  <si>
    <t>Depreciation and amortization</t>
  </si>
  <si>
    <t>Network operations</t>
  </si>
  <si>
    <t>Customer support</t>
  </si>
  <si>
    <t>Sales and marketing</t>
  </si>
  <si>
    <t>General and administrative</t>
  </si>
  <si>
    <t>Total Operating Expenses</t>
  </si>
  <si>
    <t>Operating Loss</t>
  </si>
  <si>
    <t>Other Expense</t>
  </si>
  <si>
    <t>Interest expense, net</t>
  </si>
  <si>
    <t>Total Other Expense</t>
  </si>
  <si>
    <t>Net Loss</t>
  </si>
  <si>
    <t>Deemed dividend to Series D and Series F preferred stockholders</t>
  </si>
  <si>
    <t>Net loss attributable to common stockholders</t>
  </si>
  <si>
    <t>Net loss per common share – basic and diluted (in dollars per share)</t>
  </si>
  <si>
    <t>Weighted average common shares outstanding – basic and diluted (in shares)</t>
  </si>
  <si>
    <t>Condensed Consolidated Statement of Stockholders' Deficit (Unaudited) - 9 months ended Sep. 30, 2018 - USD ($)</t>
  </si>
  <si>
    <t>Preferred Stock [Member]Series G Convertible Preferred Stock [Member]</t>
  </si>
  <si>
    <t>Preferred Stock [Member]Series H Convertible Preferred Stock [Member]</t>
  </si>
  <si>
    <t>Common Stock [Member]</t>
  </si>
  <si>
    <t>Additional Paid-in Capital [Member]</t>
  </si>
  <si>
    <t>Retained Earnings [Member]</t>
  </si>
  <si>
    <t>Total</t>
  </si>
  <si>
    <t>Balance (in shares) at Dec. 31, 2017</t>
  </si>
  <si>
    <t>Balance at Dec. 31, 2017</t>
  </si>
  <si>
    <t>Stock based compensation for options</t>
  </si>
  <si>
    <t>Net loss</t>
  </si>
  <si>
    <t>Balance (in shares) at Sep. 30, 2018</t>
  </si>
  <si>
    <t>Balance at Sep. 30, 2018</t>
  </si>
  <si>
    <t>Condensed Consolidated Statements of Cash Flows (Unaudited) - USD ($)</t>
  </si>
  <si>
    <t>Cash Flows From Operating Activities</t>
  </si>
  <si>
    <t>Adjustments to reconcile loss from continuing operations to net cash used in continuing operating activities:</t>
  </si>
  <si>
    <t>Provision for doubtful accounts</t>
  </si>
  <si>
    <t>Depreciation for property and equipment</t>
  </si>
  <si>
    <t>Amortization for intangible assets</t>
  </si>
  <si>
    <t>Amortization for debt discount and deferred financing costs</t>
  </si>
  <si>
    <t>Interest added to principal</t>
  </si>
  <si>
    <t>Stock-based compensation - Options</t>
  </si>
  <si>
    <t>Stock-based compensation - Employee stock purchase plan</t>
  </si>
  <si>
    <t>Loss on the sale of property, plant and equipment</t>
  </si>
  <si>
    <t>Changes in operating assets and liabilities:</t>
  </si>
  <si>
    <t>Accounts receivable</t>
  </si>
  <si>
    <t>Other long-term liabilities</t>
  </si>
  <si>
    <t>Total Adjustments</t>
  </si>
  <si>
    <t>Net Cash Used In Continuing Operating Activities</t>
  </si>
  <si>
    <t>Net Cash (Used In) Provided By Discontinued Operating Activities</t>
  </si>
  <si>
    <t>Net Cash Used In Operating Activities</t>
  </si>
  <si>
    <t>Cash Flows From Investing Activities</t>
  </si>
  <si>
    <t>Acquisitions of property and equipment</t>
  </si>
  <si>
    <t>Proceeds from the sale of property, plant and equipment</t>
  </si>
  <si>
    <t>Change in security deposits</t>
  </si>
  <si>
    <t>Net Cash Used In Investing Activities</t>
  </si>
  <si>
    <t>Cash Flows From Financing Activities</t>
  </si>
  <si>
    <t>Repayments of capital lease obligations</t>
  </si>
  <si>
    <t>Issuance of common stock under employee stock purchase plan</t>
  </si>
  <si>
    <t>Net Cash Used In Financing Activities</t>
  </si>
  <si>
    <t>Continuing Operations</t>
  </si>
  <si>
    <t>Discontinued Operations</t>
  </si>
  <si>
    <t>Net Decrease In Cash and Cash Equivalents</t>
  </si>
  <si>
    <t>Cash and Cash Equivalents - Beginning</t>
  </si>
  <si>
    <t>Cash and Cash Equivalents - Ending</t>
  </si>
  <si>
    <t>Interest</t>
  </si>
  <si>
    <t>Income taxes</t>
  </si>
  <si>
    <t>Acquisition of property and equipment:</t>
  </si>
  <si>
    <t>Included in accrued expenses</t>
  </si>
  <si>
    <t>Included in capital leases</t>
  </si>
  <si>
    <t>Note 1 - Organization and Nature of Business</t>
  </si>
  <si>
    <t>Notes to Financial Statements</t>
  </si>
  <si>
    <t>Nature of Operations [Text Block]</t>
  </si>
  <si>
    <t>Note 1. Towerstream Corporation (referred to as “Towerstream” or the “Company”) was incorporated in Delaware in December 1999. first five</t>
  </si>
  <si>
    <t>Note 2 - Liquidity, Going Concern, and Management Plans</t>
  </si>
  <si>
    <t>Liquidity and Management Plans [Text Block]</t>
  </si>
  <si>
    <t>Note 2. The accompanying condensed consolidated financial statements have been prepared on a going concern basis, which contemplates the realization of assets and the satisfaction of liabilities in the normal course of business. As of September 30, 2018, $3.9 $35.4 September 30, 2018, $196.8 one not The Company has monitored and reduced certain of its operating costs over the course of 2017 first nine 2018. no no may no In March 2018, no not In May 2018, $2,000,000 8 , Short-Term Debt $1,000,000 $1,000,000 $45,000,000 $55,000,000.</t>
  </si>
  <si>
    <t>Note 3 - Summary of Significant Accounting Policies</t>
  </si>
  <si>
    <t>Significant Accounting Policies [Text Block]</t>
  </si>
  <si>
    <t>Note 3. Basis of Presentation. 10 10 X not September 30, 2018 three nine September 30, 2018 not These condensed consolidated financial statements should be read in conjunction with the consolidated financial statements and related notes thereto included in the Company’s Annual Report on Form 10 December 31, 2017. 10 December 31, 2017, 10 Retroactive Adjustment for Reverse Stock Split. September 29, 2017, one seventy-five 2017 Use of Estimates. Concentration of Credit Risk. may September 30, 2018, $3.6 $250,000. Intrinsic Value of Stock Options and Warrants Goodwill not fourth may not No 50 no three nine September 30, 2018. Recent Accounting Pronouncements May 2014 , No. 2014 09 2014 09 ” 2014 19 one 606, 606” 606 606 January 1, 2018 14, Revenues In February 2016, No. 2016 02 2016 02” 842 2016 02 2016 02 December 15, 2018 July 2018, No. 2018 10, 842, July 2018, No. 2018 11, 842 not first 2019. 2016 02 Reclassifications. no Subsequent Events</t>
  </si>
  <si>
    <t>Note 4 - Discontinued Operations</t>
  </si>
  <si>
    <t>Disposal Groups, Including Discontinued Operations, Disclosure [Text Block]</t>
  </si>
  <si>
    <t>Note 4. During the fourth 2015, fourth 2015 first 2016 March 9, 2016, three two one sixty $2,660,041 $3,837,783. The components of the balance sheet accounts presented as discontinued operations were as follows: September 30, 2018 December 31, 2017 Liabilities: Accrued expenses - leases $ 1,010,906 $ 1,029,022 Total Current Liabilities $ 1,010,906 $ 1,029,022 Accrued expenses represent the estimated cost of terminating the leases associated with the Hetnets business. Accordingly, disbursements associated with such activity during the period ended September 30, 2018 September 30, 2018 $18,116 $1,010,906.</t>
  </si>
  <si>
    <t>Note 5 - Property and Equipment, Net</t>
  </si>
  <si>
    <t>Property, Plant and Equipment Disclosure [Text Block]</t>
  </si>
  <si>
    <t xml:space="preserve">Note 5. Property and equipment, net is comprised of: September 30, 2018 December 31, 2017 Network and base station equipment $ 44,542,412 $ 43,573,869 Customer premise equipment 36,189,175 34,996,202 Information technology 4,886,701 4,881,332 Furniture, fixtures and other 1,715,524 1,715,524 Leasehold improvements 1,517,559 1,651,300 Accrual – equipment received not invoiced 233,557 605,646 89,084,928 87,423,873 Less: accumulated depreciation 77,838,712 73,992,893 Property and equipment, net $ 11,246,216 $ 13,430,980 Depreciation expense for the three September 30, 2018 2017 $1,275,445 $1,633,704, nine September 30, 2018 2017 $3,943,219 $5,397,098, Property acquired through capital leases included within the Company’s property and equipment consists of the following: September 30, 2018 December 31, 2017 Network and base station equipment $ 2,680,000 $ 2,629,526 Customer premise equipment 1,633,747 1,269,373 Information technology 1,860,028 1,860,028 6,173,775 5,758,927 Less: accumulated depreciation 5,013,825 4,708,697 Property acquired through capital leases, net $ 1,159,950 $ 1,050,230 </t>
  </si>
  <si>
    <t>Note 6 - Goodwill and Intangible Assets, Net</t>
  </si>
  <si>
    <t>Intangible Assets Disclosure [Text Block]</t>
  </si>
  <si>
    <t xml:space="preserve">Note 6. Goodwill and intangible assets, net consist of the following: September 30, 2018 December 31, 2017 Goodwill $ 1,674,281 $ 1,674,281 Backhaul agreement 3,837,783 3,837,783 Less: accumulated amortization 3,304,758 2,345,312 Backhaul agreement, net 533,025 1,492,471 FCC licenses 750,000 750,000 Intangible assets, net $ 1,283,025 $ 2,242,471 Amortization expense for the three September 30, 2018 2017 $319,815 nine September 30, 2018 2017 $959,446 $1,090,203, 4, three not Remainder of 2018 319,815 2019 213,210 Total $ 533,025 </t>
  </si>
  <si>
    <t>Note 7 - Accrued Expenses</t>
  </si>
  <si>
    <t>Accrued Liabilities Disclosure [Text Block]</t>
  </si>
  <si>
    <t>Note 7. Accrued expenses consist of the following: September 30, 2018 December 31, 2017 Property and equipment $ 233,557 $ 320,043 Payroll and related 223,828 515,448 Network 213,082 188,192 Professional services 147,106 318,979 Other 119,377 279,374 Total $ 936,950 $ 1,622,036 Network represents costs incurred to provide services to the Company’s customers including tower rentals, bandwidth, troubleshooting and gear removal.</t>
  </si>
  <si>
    <t>Note 8 - Short-term Debt</t>
  </si>
  <si>
    <t>Debt Disclosure [Text Block]</t>
  </si>
  <si>
    <t>Note 8 . Short -Term Debt Short-term debt (callable) consists of the following: September 30, 2018 December 31, 2017 Principal $ 36,975,547 $ 34,657,987 Unamortized debt discount (100,495 ) (789,287 ) Total $ 36,875,052 $ 33,868,700 In October 2014, $35,000,000 $33,950,000 3% This Note accrues interest on the basis of a 360 a) A rate equal to the greater of: i) the sum of the one 7% 8% one 2.26% September 28, 2018. b) A rate of 4% This Note is secured by a first The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Note contains several restrictive covenants and the most significant of which requires the Company to maintain a minimum cash balance of $6,500,000 5% may Effective January 26, 2018, October 16, 2014 March 30, 2018 ( $6,500,000 “$6,500,000 $6,500,000 $4,000,000 February 28, 2018 6.1 December 31, 2017 March 30, 2018 April 15, 2018. Effective April 15, 2018, second 6.1 June 30, 2018. June 30, 2018 ( $6,500,000 $6,500,000 $3,000,000 October 16, 2019 December 31, 2018 ( On May 24, 2018, May 31, 2018 April 30, 2018 May 15, 2018. Effective August 20, 2018, third 6.1 September 30, 2018. June 30, 2018 September 30, 2018 ( The Company has the option to prepay the Note in the minimum principal amount of $5,000,000 $1,000,000 not The Company recorded interest expense of $1,638,414 $1,063,851 three September 30, 2018 2017, $4,353,464 $3,048,881 nine September 30, 2018 2017, $2,035,904 $2,032,586 $2,035,904 $1,016,295 nine September 30, 2018 2017, The interest rate for the third 2018 18.09% 9.09%, 5.0%, 4.0% October 24, 2018, $1,259,532 17, Subsequent Events October 2018. The Company recorded amortization expense related to the debt discount of $199,987 $241,428 three September 30, 2018 2017, $688,791 $798,450 nine September 30, 2018 2017,</t>
  </si>
  <si>
    <t>Note 9 - Other Long-term Liabilities</t>
  </si>
  <si>
    <t>Other Liabilities Disclosure [Text Block]</t>
  </si>
  <si>
    <t xml:space="preserve">Note 9 . Other Long-Term Liabilities Other long-term liabilities consist of the following: September 30, 2018 December 31, 2017 Deferred rent $ 364,479 $ 417,605 Deferred taxes 336,598 336,598 Deferred revenues 50,130 - Total $ 751,207 $ 754,203 </t>
  </si>
  <si>
    <t>Note 10 - Capital Stock</t>
  </si>
  <si>
    <t>Stockholders' Equity Note Disclosure [Text Block]</t>
  </si>
  <si>
    <t>Note 10. On May 24, 2018, 2,400 1:20 1:75 July 2016 September 2017) 100 no Shares of Series I Preferred Stock are not In the event of a liquidation or fundamental transaction, a holder of Series I Preferred Stock shall be redeemed and shall be entitled to receive, per share of Series I Preferred Stock, in cash out of the assets of the Company, whether from capital or from earnings available for distribution to its shareholders (the “Liquidation Funds”), a one x $1,025,437 $2 2018 25% All shares of capital stock of the Company (when and if issued), except for shares of Series G Convertible Preferred Stock and shares of Series H Convertible Preferred Stock outstanding as of May 24, 2018, Holders of the Series I Preferred Stock shall have no one The Series I Preferred Stock was accounted for under Section 480 10 S99 480 No. 2009 04 2009 04” 2009 04, not</t>
  </si>
  <si>
    <t>Note 11 - Stock Options and Warrants</t>
  </si>
  <si>
    <t>Disclosure of Compensation Related Costs, Share-based Payments [Text Block]</t>
  </si>
  <si>
    <t>Note 11. Stock Options The Company uses the Black-Scholes option pricing model to value options issued to employees, directors and consultants. Compensation expense, including the estimated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September 30, Nine Months Ended September 30, 2018 2017 2018 2017 Risk-free interest rate - - 2.7% 1.6% - 1.7% Expected volatility - - 105% 110% - 113% Expected life (in years) - - 4.2% 4.2 Expected dividend yield - - - - Estimated forfeiture rates 20% 20% 20% 20% Weighted average per share grant date fair value - - $1.76 $9.65 Stock-based compensation $24,914 $207,064 $136,481 $874,888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reflected the fact that the Company has not not $88,186 September 30, 2018 1.2 Option transactions under the stock option plans during the nine September 30, 2018 Number Weighted Average Exercise Price Outstanding as of January 1, 2018 76,601 $ 117.42 Granted during 2018 102 2.40 Exercised - - Cancelled /expired (3,870 ) 132.12 Outstanding as of September 30, 2018 72,833 $ 116.51 Exercisable as of September 30, 2018 51,221 $ 159.16 Grants under the stock option plans during the nine September 30, 2018 102 Options granted during the reporting period had a term of ten one $180 nine September 30, 2018. Cancellations for the nine September 30, 2018 3,730 140 The weighted average remaining contractual life of the outstanding options as of September 30, 2018 8.2 The intrinsic value associated with the options outstanding was $63 September 30, 2018. $17 September 30, 2018. September 28, 2018 $3.02 Stock Warrants Warrant transactions during the nine September 30, 2018 Number Weighted Average Exercise Price Outstanding as of January 1, 2018 2,400 $ 1,265.25 Exchanged during 2018 (2,400 ) 1,265.25 Outstanding and exercisable as of September 30, 2018 - $ - On May 24, 2018, 2,400 100 10, Capital Stock</t>
  </si>
  <si>
    <t>Note 12 - Employee Stock Purchase Plan</t>
  </si>
  <si>
    <t>Employee Stock Purchase Plan Disclosure [Text Block]</t>
  </si>
  <si>
    <t>Note 12. Under the Company’s 2010 15% 334 September 30, 2018. no three March 31, 2017. nine September 30, 2017, 30 $358. $53 15% nine September 30, 2017.</t>
  </si>
  <si>
    <t>Note 13 - Fair Value Measurement</t>
  </si>
  <si>
    <t>Fair Value Disclosures [Text Block]</t>
  </si>
  <si>
    <t>Note 13. The FASB accounting standard for fair value measurements establishes a valuation hierarchy for disclosure of the inputs to valuation used to measure fair value. This hierarchy prioritizes the inputs into three 1 2 3 The carrying amounts of cash and cash equivalents, accounts receivable, accounts payable and accrued liabilities approximate their fair value due to their short maturities. There were no three nine September 30, 2018.</t>
  </si>
  <si>
    <t>Note 14 - Revenues</t>
  </si>
  <si>
    <t>Revenue from Contract with Customer [Text Block]</t>
  </si>
  <si>
    <t>Note 14. In May 2014 , 606, 606 606 January 1, 2018 three nine September 30, 2018 $18,993 $132,820, 606. not 606 not 2017 Revenue Recognition Generally, the Company considers all revenues as arising from contracts with customers. Revenue is recognized based on the five 606: Step 1 Step 2 not Step 3 not Step 4 one Step 5 Disaggregation of Revenue We provide fixed wireless business internet service to companies ranging from small businesses to fortune 500 no one three Deferred Revenues Customers are billed monthly in advance. Deferred revenues are recognized for that portion of monthly charges not The Company also defers installation fees billed to the customer and commission costs associated with obtaining new contracts. The installation fees and commission costs are amortized over the average contract term of new contracts. As of September 30, 2018, $132,820 $82,690 $50,130 $183,091 $119,353 $63,738</t>
  </si>
  <si>
    <t>Note 15 - Net Loss Per Common Share</t>
  </si>
  <si>
    <t>Earnings Per Share [Text Block]</t>
  </si>
  <si>
    <t xml:space="preserve">Note 15.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r issuance of these common stock equivalents would dilute earnings per share if the Company becomes profitable in the future As of September 30, 2018 2017 Stock options 72,833 77,608 Warrants - 2,400 Series G preferred stock 71,734 98,400 Series H preferred stock 53,440 53,440 Total 198,007 231,848 </t>
  </si>
  <si>
    <t>Note 16 - Commitments</t>
  </si>
  <si>
    <t>Commitments Disclosure [Text Block]</t>
  </si>
  <si>
    <t xml:space="preserve">Note 16. Operating Lease Obligations The Company has entered into operating leases related to roof rights, cellular towers, office space, and equipment leases under various non-cancelable agreements expiring through June 2023. one fifteen not not September 30, 2018, Remainder of 2018 $ 1,861,712 2019 6,215,654 2020 4,420,229 2021 2,501,647 2022 1,231,349 Thereafter 484,105 Total $ 16,714,696 Rent expenses were as follows: Three Months Ended September 30, Nine Months Ended September 30, 2018 2017 2018 2017 Points of Presence $ 2,266,238 $ 2,161,038 $ 6,711,857 $ 6,472,499 Corporate offices 59,370 105,359 183,590 281,513 Other 244,333 233,779 722,433 695,943 Total $ 2,569,941 $ 2,500,176 $ 7,617,880 $ 7,449,955 Rent expenses related to Points of Presence were included in infrastructure and access in the Company’s condensed consolidated statements of operations. Rent expense related to our corporate offices was allocated between general and administrative, sales and marketing, customer support, and network operations expense in the Company’s condensed consolidated statements of operations. Other rent expenses were included in network operations within the Company’s condensed consolidated statements of operations. In October 2017, January 1, 2018 December 31, 2024 five December 31, 2024. $183,256 2018 2.5% $213,422 2024. Capital Lease Obligations The Company has entered into capital leases to acquire property and equipment expiring through August 2020. September 30, 2018, Total Capital lease obligation: Remainder of 2018 $ 97,125 2019 388,501 2020 300,374 2021 9,523 Subtotal 795,523 Less: Interest expense 77,041 Total $ 718,482 Total Capital lease obligation: Current $ 334,286 Long-term 384,196 Total $ 718,482 </t>
  </si>
  <si>
    <t>Note 17 - Subsequent Events</t>
  </si>
  <si>
    <t>Subsequent Events [Text Block]</t>
  </si>
  <si>
    <t>Note 17. On October 24, 2018, October 16, 2014. November 15, 2018 April 15, 2018 September 30, 2018 may third 8, Short-Term Debt third</t>
  </si>
  <si>
    <t>Significant Accounting Policies (Policies)</t>
  </si>
  <si>
    <t>Accounting Policies [Abstract]</t>
  </si>
  <si>
    <t>Basis of Accounting, Policy [Policy Text Block]</t>
  </si>
  <si>
    <t>Basis of Presentation. 10 10 X not September 30, 2018 three nine September 30, 2018 not These condensed consolidated financial statements should be read in conjunction with the consolidated financial statements and related notes thereto included in the Company’s Annual Report on Form 10 December 31, 2017. 10 December 31, 2017, 10</t>
  </si>
  <si>
    <t>Stockholders' Equity, Policy [Policy Text Block]</t>
  </si>
  <si>
    <t>Retroactive Adjustment for Reverse Stock Split. September 29, 2017, one seventy-five 2017</t>
  </si>
  <si>
    <t>Use of Estimates, Policy [Policy Text Block]</t>
  </si>
  <si>
    <t>Use of Estimates.</t>
  </si>
  <si>
    <t>Concentration Risk, Credit Risk, Policy [Policy Text Block]</t>
  </si>
  <si>
    <t>Concentration of Credit Risk. may September 30, 2018, $3.6 $250,000.</t>
  </si>
  <si>
    <t>Share-based Compensation, Option and Incentive Plans Policy [Policy Text Block]</t>
  </si>
  <si>
    <t>Intrinsic Value of Stock Options and Warrants</t>
  </si>
  <si>
    <t>Goodwill and Intangible Assets, Goodwill, Policy [Policy Text Block]</t>
  </si>
  <si>
    <t>Goodwill not fourth may not No 50 no three nine September 30, 2018.</t>
  </si>
  <si>
    <t>New Accounting Pronouncements, Policy [Policy Text Block]</t>
  </si>
  <si>
    <t>Recent Accounting Pronouncements May 2014 , No. 2014 09 2014 09 ” 2014 19 one 606, 606” 606 606 January 1, 2018 14, Revenues In February 2016, No. 2016 02 2016 02” 842 2016 02 2016 02 December 15, 2018 July 2018, No. 2018 10, 842, July 2018, No. 2018 11, 842 not first 2019. 2016 02</t>
  </si>
  <si>
    <t>Reclassification, Policy [Policy Text Block]</t>
  </si>
  <si>
    <t>Reclassifications. no</t>
  </si>
  <si>
    <t>Subsequent Events, Policy [Policy Text Block]</t>
  </si>
  <si>
    <t>Subsequent Events</t>
  </si>
  <si>
    <t>Note 4 - Discontinued Operations (Tables)</t>
  </si>
  <si>
    <t>Notes Tables</t>
  </si>
  <si>
    <t>Discontinued Operation, Schedule of Amounts Recognized in Balance Sheet [Table Text Block]</t>
  </si>
  <si>
    <t xml:space="preserve"> September 30, 2018 December 31, 2017 Liabilities: Accrued expenses - leases $ 1,010,906 $ 1,029,022 Total Current Liabilities $ 1,010,906 $ 1,029,022 </t>
  </si>
  <si>
    <t>Note 5 - Property and Equipment, Net (Tables)</t>
  </si>
  <si>
    <t>Property, Plant and Equipment [Table Text Block]</t>
  </si>
  <si>
    <t xml:space="preserve"> September 30, 2018 December 31, 2017 Network and base station equipment $ 44,542,412 $ 43,573,869 Customer premise equipment 36,189,175 34,996,202 Information technology 4,886,701 4,881,332 Furniture, fixtures and other 1,715,524 1,715,524 Leasehold improvements 1,517,559 1,651,300 Accrual – equipment received not invoiced 233,557 605,646 89,084,928 87,423,873 Less: accumulated depreciation 77,838,712 73,992,893 Property and equipment, net $ 11,246,216 $ 13,430,980 </t>
  </si>
  <si>
    <t>Schedule of Capital Leased Assets [Table Text Block]</t>
  </si>
  <si>
    <t xml:space="preserve"> September 30, 2018 December 31, 2017 Network and base station equipment $ 2,680,000 $ 2,629,526 Customer premise equipment 1,633,747 1,269,373 Information technology 1,860,028 1,860,028 6,173,775 5,758,927 Less: accumulated depreciation 5,013,825 4,708,697 Property acquired through capital leases, net $ 1,159,950 $ 1,050,230 </t>
  </si>
  <si>
    <t>Note 6 - Goodwill and Intangible Assets, Net (Tables)</t>
  </si>
  <si>
    <t>Schedule of Intangible Assets and Goodwill [Table Text Block]</t>
  </si>
  <si>
    <t xml:space="preserve"> September 30, 2018 December 31, 2017 Goodwill $ 1,674,281 $ 1,674,281 Backhaul agreement 3,837,783 3,837,783 Less: accumulated amortization 3,304,758 2,345,312 Backhaul agreement, net 533,025 1,492,471 FCC licenses 750,000 750,000 Intangible assets, net $ 1,283,025 $ 2,242,471 </t>
  </si>
  <si>
    <t>Schedule of Finite-Lived Intangible Assets, Future Amortization Expense [Table Text Block]</t>
  </si>
  <si>
    <t xml:space="preserve"> Remainder of 2018 319,815 2019 213,210 Total $ 533,025 </t>
  </si>
  <si>
    <t>Note 7 - Accrued Expenses (Tables)</t>
  </si>
  <si>
    <t>Schedule of Accrued Liabilities [Table Text Block]</t>
  </si>
  <si>
    <t xml:space="preserve"> September 30, 2018 December 31, 2017 Property and equipment $ 233,557 $ 320,043 Payroll and related 223,828 515,448 Network 213,082 188,192 Professional services 147,106 318,979 Other 119,377 279,374 Total $ 936,950 $ 1,622,036 </t>
  </si>
  <si>
    <t>Note 8 - Short-term Debt (Tables)</t>
  </si>
  <si>
    <t>Schedule of Long-term Debt Instruments [Table Text Block]</t>
  </si>
  <si>
    <t xml:space="preserve"> September 30, 2018 December 31, 2017 Principal $ 36,975,547 $ 34,657,987 Unamortized debt discount (100,495 ) (789,287 ) Total $ 36,875,052 $ 33,868,700 </t>
  </si>
  <si>
    <t>Note 9 - Other Long-term Liabilities (Tables)</t>
  </si>
  <si>
    <t>Other Liabilities [Table Text Block]</t>
  </si>
  <si>
    <t xml:space="preserve"> September 30, 2018 December 31, 2017 Deferred rent $ 364,479 $ 417,605 Deferred taxes 336,598 336,598 Deferred revenues 50,130 - Total $ 751,207 $ 754,203 </t>
  </si>
  <si>
    <t>Note 11 - Stock Options and Warrants (Tables)</t>
  </si>
  <si>
    <t>Schedule of Share-based Payment Award, Stock Options, Valuation Assumptions [Table Text Block]</t>
  </si>
  <si>
    <t xml:space="preserve"> Three Months Ended September 30, Nine Months Ended September 30, 2018 2017 2018 2017 Risk-free interest rate - - 2.7% 1.6% - 1.7% Expected volatility - - 105% 110% - 113% Expected life (in years) - - 4.2% 4.2 Expected dividend yield - - - - Estimated forfeiture rates 20% 20% 20% 20% Weighted average per share grant date fair value - - $1.76 $9.65 Stock-based compensation $24,914 $207,064 $136,481 $874,888 </t>
  </si>
  <si>
    <t>Share-based Compensation, Stock Options, Activity [Table Text Block]</t>
  </si>
  <si>
    <t xml:space="preserve"> Number Weighted Average Exercise Price Outstanding as of January 1, 2018 76,601 $ 117.42 Granted during 2018 102 2.40 Exercised - - Cancelled /expired (3,870 ) 132.12 Outstanding as of September 30, 2018 72,833 $ 116.51 Exercisable as of September 30, 2018 51,221 $ 159.16 </t>
  </si>
  <si>
    <t>Schedule of Stockholders' Equity Note, Warrants or Rights [Table Text Block]</t>
  </si>
  <si>
    <t xml:space="preserve"> Number Weighted Average Exercise Price Outstanding as of January 1, 2018 2,400 $ 1,265.25 Exchanged during 2018 (2,400 ) 1,265.25 Outstanding and exercisable as of September 30, 2018 - $ - </t>
  </si>
  <si>
    <t>Note 15 - Net Loss Per Common Share (Tables)</t>
  </si>
  <si>
    <t>Schedule of Antidilutive Securities Excluded from Computation of Earnings Per Share [Table Text Block]</t>
  </si>
  <si>
    <t xml:space="preserve"> As of September 30, 2018 2017 Stock options 72,833 77,608 Warrants - 2,400 Series G preferred stock 71,734 98,400 Series H preferred stock 53,440 53,440 Total 198,007 231,848 </t>
  </si>
  <si>
    <t>Note 16 - Commitments (Tables)</t>
  </si>
  <si>
    <t>Schedule of Future Minimum Rental Payments for Operating Leases [Table Text Block]</t>
  </si>
  <si>
    <t xml:space="preserve"> Remainder of 2018 $ 1,861,712 2019 6,215,654 2020 4,420,229 2021 2,501,647 2022 1,231,349 Thereafter 484,105 Total $ 16,714,696 </t>
  </si>
  <si>
    <t>Schedule of Rent Expense [Table Text Block]</t>
  </si>
  <si>
    <t xml:space="preserve"> Three Months Ended September 30, Nine Months Ended September 30, 2018 2017 2018 2017 Points of Presence $ 2,266,238 $ 2,161,038 $ 6,711,857 $ 6,472,499 Corporate offices 59,370 105,359 183,590 281,513 Other 244,333 233,779 722,433 695,943 Total $ 2,569,941 $ 2,500,176 $ 7,617,880 $ 7,449,955 </t>
  </si>
  <si>
    <t>Schedule of Future Minimum Lease Payments for Capital Leases [Table Text Block]</t>
  </si>
  <si>
    <t xml:space="preserve"> Total Capital lease obligation: Remainder of 2018 $ 97,125 2019 388,501 2020 300,374 2021 9,523 Subtotal 795,523 Less: Interest expense 77,041 Total $ 718,482 Total Capital lease obligation: Current $ 334,286 Long-term 384,196 Total $ 718,482 </t>
  </si>
  <si>
    <t>Note 2 - Liquidity, Going Concern, and Management Plans (Details Textual) - USD ($)</t>
  </si>
  <si>
    <t>1 Months Ended</t>
  </si>
  <si>
    <t>May 31, 2018</t>
  </si>
  <si>
    <t>May 24, 2018</t>
  </si>
  <si>
    <t>Dec. 31, 2016</t>
  </si>
  <si>
    <t>Cash and Cash Equivalents, at Carrying Value, Ending Balance</t>
  </si>
  <si>
    <t>Working Capital</t>
  </si>
  <si>
    <t>Retained Earnings (Accumulated Deficit), Ending Balance</t>
  </si>
  <si>
    <t>Management Incentive Plan, Cash Bonuses, Potential Payout Amount</t>
  </si>
  <si>
    <t>Management Incentive Plan, Cash Bonuses, Payout Upon Triggering Sale</t>
  </si>
  <si>
    <t>Management Incentive Plan, Cash Bonuses, Additional Payout Earned Proportionately for Triggering Sale</t>
  </si>
  <si>
    <t>Minimum [Member]</t>
  </si>
  <si>
    <t>Management Incentive Plan, Cash Bonuses, Triggering Sales Amount</t>
  </si>
  <si>
    <t>Maximum [Member]</t>
  </si>
  <si>
    <t>Note 3 - Summary of Significant Accounting Policies (Details Textual)</t>
  </si>
  <si>
    <t>Sep. 29, 2017</t>
  </si>
  <si>
    <t>Jul. 31, 2016</t>
  </si>
  <si>
    <t>Sep. 30, 2018USD ($)</t>
  </si>
  <si>
    <t>Cash, Uninsured Amount</t>
  </si>
  <si>
    <t>Cash, FDIC Insured Amount</t>
  </si>
  <si>
    <t>Reverse Stock Split [Member]</t>
  </si>
  <si>
    <t>Stockholders' Equity Note, Stock Split, Conversion Ratio</t>
  </si>
  <si>
    <t>Note 4 - Discontinued Operations (Details Textual)</t>
  </si>
  <si>
    <t>Mar. 09, 2016USD ($)</t>
  </si>
  <si>
    <t>Disposal Group, Including Discontinued Operation, Change to Accrued Liabilities, Current</t>
  </si>
  <si>
    <t>Disposal Group, Including Discontinued Operation, Accrued Liabilities, Current</t>
  </si>
  <si>
    <t>Shared Wireless Business [Member]</t>
  </si>
  <si>
    <t>Asset Purchase Agreement, Term</t>
  </si>
  <si>
    <t>3 years</t>
  </si>
  <si>
    <t>Asset Purchase Agreement, Number of One Year Renewals</t>
  </si>
  <si>
    <t>Asset Purchase Agreement, Cancellation Notice</t>
  </si>
  <si>
    <t>60 days</t>
  </si>
  <si>
    <t>Disposal Group, Including Discontinued Operation, Assets, Total</t>
  </si>
  <si>
    <t>Disposal Group, Including Discontinued Operation, Consideration</t>
  </si>
  <si>
    <t>Note 4 - Discontinued Operations - Components of Balance Sheet Accounts (Details) - USD ($)</t>
  </si>
  <si>
    <t>Network [Member]</t>
  </si>
  <si>
    <t>Note 5 - Property and Equipment, Net (Details Textual) - USD ($)</t>
  </si>
  <si>
    <t>Depreciation, Total</t>
  </si>
  <si>
    <t>Note 5 - Property and Equipment, Net - Property and Equipment (Details) - USD ($)</t>
  </si>
  <si>
    <t>Property, Plant, and Equipment, Gross</t>
  </si>
  <si>
    <t>Less: accumulated depreciation</t>
  </si>
  <si>
    <t>Network and Base Station Equipment [Member]</t>
  </si>
  <si>
    <t>Customer Premise Equipment [Member]</t>
  </si>
  <si>
    <t>Information Technology [Member]</t>
  </si>
  <si>
    <t>Furniture and Fixtures [Member]</t>
  </si>
  <si>
    <t>Leasehold Improvements [Member]</t>
  </si>
  <si>
    <t>Equipment Received but Not Invoiced [Member]</t>
  </si>
  <si>
    <t>Note 5 - Property and Equipment, Net - Property Acquired Through Capital Leases (Details) - USD ($)</t>
  </si>
  <si>
    <t>Capital Leased Assets, Gross</t>
  </si>
  <si>
    <t>Property acquired through capital leases, net</t>
  </si>
  <si>
    <t>Note 6 - Goodwill and Intangible Assets, Net (Details Textual) - USD ($)</t>
  </si>
  <si>
    <t>6 Months Ended</t>
  </si>
  <si>
    <t>Jun. 30, 2018</t>
  </si>
  <si>
    <t>Amortization of Intangible Assets, Total</t>
  </si>
  <si>
    <t>Time Warner Cable [Member] | Backhaul Agreement [Member]</t>
  </si>
  <si>
    <t>Acquired Finite-lived Intangible Assets, Weighted Average Useful Life</t>
  </si>
  <si>
    <t>Note 6 - Goodwill and Intangible Assets, Net - Intangible Assets and Goodwill (Details) - USD ($)</t>
  </si>
  <si>
    <t>Backhaul agreement, net</t>
  </si>
  <si>
    <t>FCC licenses</t>
  </si>
  <si>
    <t>Backhaul Agreement [Member]</t>
  </si>
  <si>
    <t>Backhaul agreement</t>
  </si>
  <si>
    <t>Customer Relationships [Member]</t>
  </si>
  <si>
    <t>Less: accumulated amortization</t>
  </si>
  <si>
    <t>Note 6 - Goodwill and Intangible Assets, Net - Future Amortization Expense (Details)</t>
  </si>
  <si>
    <t>Remainder of 2018</t>
  </si>
  <si>
    <t>Note 7 - Accrued Expenses - Accrued Expenses (Details) - USD ($)</t>
  </si>
  <si>
    <t>Accrued Liabilities, Current</t>
  </si>
  <si>
    <t>Property and Equipment [Member]</t>
  </si>
  <si>
    <t>Payroll and Related [Member]</t>
  </si>
  <si>
    <t>Professional Services [Member]</t>
  </si>
  <si>
    <t>Other Accrued Liabilities [Member]</t>
  </si>
  <si>
    <t>Note 8 - Short-term Debt (Details Textual) - USD ($)</t>
  </si>
  <si>
    <t>Oct. 24, 2018</t>
  </si>
  <si>
    <t>Apr. 15, 2018</t>
  </si>
  <si>
    <t>Jan. 26, 2018</t>
  </si>
  <si>
    <t>Oct. 31, 2014</t>
  </si>
  <si>
    <t>Amortization of Debt Issuance Costs and Discounts, Total</t>
  </si>
  <si>
    <t>Melody Business Finance LLC [Member] | Secured Debt [Member]</t>
  </si>
  <si>
    <t>Debt Instrument, Face Amount</t>
  </si>
  <si>
    <t>Proceeds from Issuance of Long-term Debt, Total</t>
  </si>
  <si>
    <t>Debt Instrument, Original Issue Discount Rate</t>
  </si>
  <si>
    <t>3.00%</t>
  </si>
  <si>
    <t>Paid In Kind Interest Stated Rate</t>
  </si>
  <si>
    <t>4.00%</t>
  </si>
  <si>
    <t>Debt Covenant, Cash and Cash Equivalents, Minimum Balance</t>
  </si>
  <si>
    <t>Debt Instrument Additional Interes Rate In The Event Of Default</t>
  </si>
  <si>
    <t>5.00%</t>
  </si>
  <si>
    <t>Debt Covenant, Deposit and Securities Accounts, Minimum Balance, Waived</t>
  </si>
  <si>
    <t>Debt Covenant, Deposit and Securities Accounts, Minimum Balance, Termination of Forbearance Period</t>
  </si>
  <si>
    <t>Debt Instrument Prepayment Minimum Principal Amount</t>
  </si>
  <si>
    <t>Debt Instrument, Prepayment, Integral Amounts Beyond the Minimum Principal Amount</t>
  </si>
  <si>
    <t>Interest Expense, Total</t>
  </si>
  <si>
    <t>Interest Paid, Including Capitalized Interest, Operating and Investing Activities, Total</t>
  </si>
  <si>
    <t>Notes Assumed</t>
  </si>
  <si>
    <t>Debt Instrument, Interest Rate During Period</t>
  </si>
  <si>
    <t>18.09%</t>
  </si>
  <si>
    <t>Debt Instrument, Cash Interest Rate</t>
  </si>
  <si>
    <t>9.09%</t>
  </si>
  <si>
    <t>Debt Instrument, Default Interest Rate Premium</t>
  </si>
  <si>
    <t>Debt Instrument, Paid-in-Kind Interest Rate</t>
  </si>
  <si>
    <t>Melody Business Finance LLC [Member] | Secured Debt [Member] | Subsequent Event [Member]</t>
  </si>
  <si>
    <t>Debt Instrument, Increase, Accrued Interest</t>
  </si>
  <si>
    <t>Melody Business Finance LLC [Member] | Secured Debt [Member] | If Rate Is Greater Than LIBOR Rate [Member]</t>
  </si>
  <si>
    <t>Debt Instrument, Interest Rate, Stated Percentage</t>
  </si>
  <si>
    <t>8.00%</t>
  </si>
  <si>
    <t>Melody Business Finance LLC [Member] | Secured Debt [Member] | London Interbank Offered Rate (LIBOR) [Member]</t>
  </si>
  <si>
    <t>Debt Instrument, Basis Spread on Variable Rate</t>
  </si>
  <si>
    <t>7.00%</t>
  </si>
  <si>
    <t>Debt Instrument, Reference Rate</t>
  </si>
  <si>
    <t>2.26%</t>
  </si>
  <si>
    <t>Note 8 - Short-term Debt - Summary of Debt (Details) - USD ($)</t>
  </si>
  <si>
    <t>Principal</t>
  </si>
  <si>
    <t>Unamortized debt discount</t>
  </si>
  <si>
    <t>Note 8 - Other Long-term Liabilities - Other Liabilities, Current and Noncurrent (Details) - USD ($)</t>
  </si>
  <si>
    <t>Deferred taxes</t>
  </si>
  <si>
    <t>Note 10 - Capital Stock (Details Textual)</t>
  </si>
  <si>
    <t>May 24, 2018USD ($)shares</t>
  </si>
  <si>
    <t>May 31, 2018USD ($)</t>
  </si>
  <si>
    <t>Management Incentive Plan, Cash Bonuses, Potential Payout Amount | $</t>
  </si>
  <si>
    <t>Stock Issued During Period, Shares, Warrants Exchanged | shares</t>
  </si>
  <si>
    <t>Junior Stock Holder, Amount | $</t>
  </si>
  <si>
    <t>Preferred Stock, Liquidation Value, Multiplier</t>
  </si>
  <si>
    <t>0.00%</t>
  </si>
  <si>
    <t>Preferred Stock, Voting Rights, Number of Votes Per Share for Certain Holders</t>
  </si>
  <si>
    <t>Melody Business Finance LLC [Member]</t>
  </si>
  <si>
    <t>Number of Shares Held By Lender | shares</t>
  </si>
  <si>
    <t>Note 11 - Stock Options and Warrants (Details Textual) - USD ($)</t>
  </si>
  <si>
    <t>Sep. 28, 2018</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Exercisable, Weighted Average Remaining Contractual Term</t>
  </si>
  <si>
    <t>8 years 73 days</t>
  </si>
  <si>
    <t>Share-based Compensation Arrangement by Share-based Payment Award, Options, Outstanding, Intrinsic Value</t>
  </si>
  <si>
    <t>Share-based Compensation Arrangement by Share-based Payment Award, Options, Exercisable, Intrinsic Value</t>
  </si>
  <si>
    <t>Share Price</t>
  </si>
  <si>
    <t>Class of Warrant or Right, Outstanding</t>
  </si>
  <si>
    <t>Stock Issued During Period, Shares, Warrants Exchanged</t>
  </si>
  <si>
    <t>Director [Member]</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73 days</t>
  </si>
  <si>
    <t>Share-based Compensation Arrangement by Share-based Payment Award, Expiration Period</t>
  </si>
  <si>
    <t>10 years</t>
  </si>
  <si>
    <t>Share-based Compensation Arrangement by Share-based Payment Award, Award Vesting Period</t>
  </si>
  <si>
    <t>1 year</t>
  </si>
  <si>
    <t>Share-based Compensation Arrangement by Share-based Payment Award, Options, Granted in Period, Fair Value</t>
  </si>
  <si>
    <t>Note 11 - Stock Options and Warrants - Black-Scholes Option Pricing Model Assumptions (Details) - USD ($)</t>
  </si>
  <si>
    <t>Risk-free interest rate</t>
  </si>
  <si>
    <t>2.70%</t>
  </si>
  <si>
    <t>Expected volatility</t>
  </si>
  <si>
    <t>105.00%</t>
  </si>
  <si>
    <t>Expected life (in years) (Year)</t>
  </si>
  <si>
    <t>4 years 73 days</t>
  </si>
  <si>
    <t>Expected dividend yield</t>
  </si>
  <si>
    <t>Estimated forfeiture rates</t>
  </si>
  <si>
    <t>20.00%</t>
  </si>
  <si>
    <t>Weighted average per share grant date fair value (in dollars per share)</t>
  </si>
  <si>
    <t>Stock-based compensation</t>
  </si>
  <si>
    <t>1.70%</t>
  </si>
  <si>
    <t>113.00%</t>
  </si>
  <si>
    <t>1.60%</t>
  </si>
  <si>
    <t>110.00%</t>
  </si>
  <si>
    <t>Note 11 - Stock Options and Warrants - Option Transactions Under the Stock Option Plans (Details)</t>
  </si>
  <si>
    <t>Sep. 30, 2018$ / sharesshares</t>
  </si>
  <si>
    <t>Outstanding (in shares) | shares</t>
  </si>
  <si>
    <t>Outstanding, weighted average exercise price (in dollars per share) | $ / shares</t>
  </si>
  <si>
    <t>Granted (in shares) | shares</t>
  </si>
  <si>
    <t>Granted, weighted average exercise price (in dollars per share) | $ / shares</t>
  </si>
  <si>
    <t>Cancelled /expired (in shares) | shares</t>
  </si>
  <si>
    <t>Cancelled /expired (in dollars per share) | $ / shares</t>
  </si>
  <si>
    <t>Exercisable (in shares) | shares</t>
  </si>
  <si>
    <t>Exercisable, weighted average exercise price (in dollars per share) | $ / shares</t>
  </si>
  <si>
    <t>Note 11 - Stock Option Plans and Warrants - Summary of Warrant Activity (Details)</t>
  </si>
  <si>
    <t>Outstanding, number (in shares) | shares</t>
  </si>
  <si>
    <t>Exchanged, number (in shares) | shares</t>
  </si>
  <si>
    <t>Exchanged, weighted average exercise price (in dollars per share) | $ / shares</t>
  </si>
  <si>
    <t>Note 12 - Employee Stock Purchase Plan (Details Textual) - 2010 Employee Stock Purchase Plan [Member] - USD ($)</t>
  </si>
  <si>
    <t>Percentage Of Discount Allowed For Shares Issued Under Employee Stock Purchase Plan</t>
  </si>
  <si>
    <t>15.00%</t>
  </si>
  <si>
    <t>Share-based Compensation Arrangement by Share-based Payment Award, Number of Shares Authorized</t>
  </si>
  <si>
    <t>Stock Issued During Period, Shares, Employee Stock Purchase Plans</t>
  </si>
  <si>
    <t>Stock Issued During Period, Value, Employee Stock Purchase Plan</t>
  </si>
  <si>
    <t>Defined Contribution Plan, Cost</t>
  </si>
  <si>
    <t>Note 14 - Revenues (Details Textual) - USD ($)</t>
  </si>
  <si>
    <t>Revenue from Contract with Customer, Including Assessed Tax</t>
  </si>
  <si>
    <t>Deferred Installation Fees</t>
  </si>
  <si>
    <t>Deferred Commission Costs</t>
  </si>
  <si>
    <t>Deferred Revenue [Member]</t>
  </si>
  <si>
    <t>Other Noncurrent Liabilities [Member]</t>
  </si>
  <si>
    <t>Other Current Assets [Member]</t>
  </si>
  <si>
    <t>Other Assets [Member]</t>
  </si>
  <si>
    <t>Accounting Standards Update 2014-09 [Member]</t>
  </si>
  <si>
    <t>Note 15 - Net Loss Per Common Share - Antidilutive Shares Excluded From Computation of EPS (Details) - shares</t>
  </si>
  <si>
    <t>Antidilutive Securities Excluded From Computation of Earnings Per Share, Amount (in shares)</t>
  </si>
  <si>
    <t>Warrant [Member]</t>
  </si>
  <si>
    <t>Note 16 - Commitments (Details Textual) - USD ($)</t>
  </si>
  <si>
    <t>Oct. 31, 2017</t>
  </si>
  <si>
    <t>Corporate Offices [Member]</t>
  </si>
  <si>
    <t>Lessee, Operating Lease, Renewal Term</t>
  </si>
  <si>
    <t>5 years</t>
  </si>
  <si>
    <t>Operating Lease, Annual Rent</t>
  </si>
  <si>
    <t>Annual Increase in Operating Lease Rent Expense</t>
  </si>
  <si>
    <t>2.50%</t>
  </si>
  <si>
    <t>15 years</t>
  </si>
  <si>
    <t>Maximum [Member] | Corporate Offices [Member]</t>
  </si>
  <si>
    <t>Note 16 - Commitments - Total Future Operating Lease Obligations (Details)</t>
  </si>
  <si>
    <t>Thereafter</t>
  </si>
  <si>
    <t>Note 16 - Commitments - Rent Expenses (Details) - USD ($)</t>
  </si>
  <si>
    <t>Lease and Rental Expense</t>
  </si>
  <si>
    <t>Points of Presence [Member]</t>
  </si>
  <si>
    <t>Other Leased Property [Member]</t>
  </si>
  <si>
    <t>Note 16 - Commitments - Total Future Capital Lease Obligations (Details) - USD ($)</t>
  </si>
  <si>
    <t>Subtotal</t>
  </si>
  <si>
    <t>Less: Interest expense</t>
  </si>
  <si>
    <t>Current</t>
  </si>
  <si>
    <t>Long-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9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4409</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84362</v>
      </c>
      <c r="C3" s="7" t="n">
        <v>7568982</v>
      </c>
    </row>
    <row r="4" spans="1:3">
      <c r="A4" s="4" t="s">
        <v>33</v>
      </c>
      <c r="B4" s="5" t="n">
        <v>537899</v>
      </c>
      <c r="C4" s="5" t="n">
        <v>912333</v>
      </c>
    </row>
    <row r="5" spans="1:3">
      <c r="A5" s="4" t="s">
        <v>34</v>
      </c>
      <c r="B5" s="5" t="n">
        <v>527557</v>
      </c>
      <c r="C5" s="5" t="n">
        <v>242320</v>
      </c>
    </row>
    <row r="6" spans="1:3">
      <c r="A6" s="4" t="s">
        <v>35</v>
      </c>
      <c r="B6" s="5" t="n">
        <v>4949818</v>
      </c>
      <c r="C6" s="5" t="n">
        <v>8723635</v>
      </c>
    </row>
    <row r="7" spans="1:3">
      <c r="A7" s="4" t="s">
        <v>36</v>
      </c>
      <c r="B7" s="5" t="n">
        <v>11246216</v>
      </c>
      <c r="C7" s="5" t="n">
        <v>13430980</v>
      </c>
    </row>
    <row r="8" spans="1:3">
      <c r="A8" s="4" t="s">
        <v>37</v>
      </c>
      <c r="B8" s="5" t="n">
        <v>1283025</v>
      </c>
      <c r="C8" s="5" t="n">
        <v>2242471</v>
      </c>
    </row>
    <row r="9" spans="1:3">
      <c r="A9" s="4" t="s">
        <v>38</v>
      </c>
      <c r="B9" s="5" t="n">
        <v>1674281</v>
      </c>
      <c r="C9" s="5" t="n">
        <v>1674281</v>
      </c>
    </row>
    <row r="10" spans="1:3">
      <c r="A10" s="4" t="s">
        <v>39</v>
      </c>
      <c r="B10" s="5" t="n">
        <v>426350</v>
      </c>
      <c r="C10" s="5" t="n">
        <v>386047</v>
      </c>
    </row>
    <row r="11" spans="1:3">
      <c r="A11" s="4" t="s">
        <v>40</v>
      </c>
      <c r="B11" s="5" t="n">
        <v>19579690</v>
      </c>
      <c r="C11" s="5" t="n">
        <v>26457414</v>
      </c>
    </row>
    <row r="12" spans="1:3">
      <c r="A12" s="3" t="s">
        <v>41</v>
      </c>
    </row>
    <row r="13" spans="1:3">
      <c r="A13" s="4" t="s">
        <v>42</v>
      </c>
      <c r="B13" s="5" t="n">
        <v>97015</v>
      </c>
      <c r="C13" s="5" t="n">
        <v>1150861</v>
      </c>
    </row>
    <row r="14" spans="1:3">
      <c r="A14" s="4" t="s">
        <v>43</v>
      </c>
      <c r="B14" s="5" t="n">
        <v>936950</v>
      </c>
      <c r="C14" s="5" t="n">
        <v>1622036</v>
      </c>
    </row>
    <row r="15" spans="1:3">
      <c r="A15" s="4" t="s">
        <v>44</v>
      </c>
      <c r="B15" s="4" t="s">
        <v>45</v>
      </c>
      <c r="C15" s="5" t="n">
        <v>722629</v>
      </c>
    </row>
    <row r="16" spans="1:3">
      <c r="A16" s="4" t="s">
        <v>46</v>
      </c>
      <c r="B16" s="5" t="n">
        <v>965012</v>
      </c>
      <c r="C16" s="5" t="n">
        <v>934450</v>
      </c>
    </row>
    <row r="17" spans="1:3">
      <c r="A17" s="4" t="s">
        <v>47</v>
      </c>
      <c r="B17" s="5" t="n">
        <v>334286</v>
      </c>
      <c r="C17" s="5" t="n">
        <v>382918</v>
      </c>
    </row>
    <row r="18" spans="1:3">
      <c r="A18" s="4" t="s">
        <v>48</v>
      </c>
      <c r="B18" s="5" t="n">
        <v>1010906</v>
      </c>
      <c r="C18" s="5" t="n">
        <v>1029022</v>
      </c>
    </row>
    <row r="19" spans="1:3">
      <c r="A19" s="4" t="s">
        <v>49</v>
      </c>
      <c r="B19" s="5" t="n">
        <v>116415</v>
      </c>
      <c r="C19" s="5" t="n">
        <v>78048</v>
      </c>
    </row>
    <row r="20" spans="1:3">
      <c r="A20" s="4" t="s">
        <v>50</v>
      </c>
      <c r="B20" s="5" t="n">
        <v>36875052</v>
      </c>
      <c r="C20" s="5" t="n">
        <v>33868700</v>
      </c>
    </row>
    <row r="21" spans="1:3">
      <c r="A21" s="4" t="s">
        <v>51</v>
      </c>
      <c r="B21" s="5" t="n">
        <v>40335636</v>
      </c>
      <c r="C21" s="5" t="n">
        <v>39788664</v>
      </c>
    </row>
    <row r="22" spans="1:3">
      <c r="A22" s="3" t="s">
        <v>52</v>
      </c>
    </row>
    <row r="23" spans="1:3">
      <c r="A23" s="4" t="s">
        <v>53</v>
      </c>
      <c r="B23" s="5" t="n">
        <v>384196</v>
      </c>
      <c r="C23" s="5" t="n">
        <v>305947</v>
      </c>
    </row>
    <row r="24" spans="1:3">
      <c r="A24" s="4" t="s">
        <v>54</v>
      </c>
      <c r="B24" s="5" t="n">
        <v>751207</v>
      </c>
      <c r="C24" s="5" t="n">
        <v>754203</v>
      </c>
    </row>
    <row r="25" spans="1:3">
      <c r="A25" s="4" t="s">
        <v>55</v>
      </c>
      <c r="B25" s="5" t="n">
        <v>1135403</v>
      </c>
      <c r="C25" s="5" t="n">
        <v>1060150</v>
      </c>
    </row>
    <row r="26" spans="1:3">
      <c r="A26" s="4" t="s">
        <v>56</v>
      </c>
      <c r="B26" s="5" t="n">
        <v>41471039</v>
      </c>
      <c r="C26" s="5" t="n">
        <v>40848814</v>
      </c>
    </row>
    <row r="27" spans="1:3">
      <c r="A27" s="4" t="s">
        <v>57</v>
      </c>
      <c r="B27" s="4" t="s">
        <v>45</v>
      </c>
      <c r="C27" s="4" t="s">
        <v>45</v>
      </c>
    </row>
    <row r="28" spans="1:3">
      <c r="A28" s="3" t="s">
        <v>58</v>
      </c>
    </row>
    <row r="29" spans="1:3">
      <c r="A29" s="4" t="s">
        <v>59</v>
      </c>
      <c r="B29" s="5" t="n">
        <v>394</v>
      </c>
      <c r="C29" s="5" t="n">
        <v>394</v>
      </c>
    </row>
    <row r="30" spans="1:3">
      <c r="A30" s="4" t="s">
        <v>60</v>
      </c>
      <c r="B30" s="5" t="n">
        <v>174869594</v>
      </c>
      <c r="C30" s="5" t="n">
        <v>174733113</v>
      </c>
    </row>
    <row r="31" spans="1:3">
      <c r="A31" s="4" t="s">
        <v>61</v>
      </c>
      <c r="B31" s="5" t="n">
        <v>-196761339</v>
      </c>
      <c r="C31" s="5" t="n">
        <v>-189124909</v>
      </c>
    </row>
    <row r="32" spans="1:3">
      <c r="A32" s="4" t="s">
        <v>62</v>
      </c>
      <c r="B32" s="5" t="n">
        <v>-21891349</v>
      </c>
      <c r="C32" s="5" t="n">
        <v>-14391400</v>
      </c>
    </row>
    <row r="33" spans="1:3">
      <c r="A33" s="4" t="s">
        <v>63</v>
      </c>
      <c r="B33" s="5" t="n">
        <v>19579690</v>
      </c>
      <c r="C33" s="5" t="n">
        <v>26457414</v>
      </c>
    </row>
    <row r="34" spans="1:3">
      <c r="A34" s="4" t="s">
        <v>64</v>
      </c>
    </row>
    <row r="35" spans="1:3">
      <c r="A35" s="3" t="s">
        <v>52</v>
      </c>
    </row>
    <row r="36" spans="1:3">
      <c r="A36" s="4" t="s">
        <v>65</v>
      </c>
      <c r="B36" s="4" t="s">
        <v>45</v>
      </c>
      <c r="C36" s="4" t="s">
        <v>45</v>
      </c>
    </row>
    <row r="37" spans="1:3">
      <c r="A37" s="3" t="s">
        <v>58</v>
      </c>
    </row>
    <row r="38" spans="1:3">
      <c r="A38" s="4" t="s">
        <v>65</v>
      </c>
      <c r="B38" s="4" t="s">
        <v>45</v>
      </c>
      <c r="C38" s="4" t="s">
        <v>45</v>
      </c>
    </row>
    <row r="39" spans="1:3">
      <c r="A39" s="4" t="s">
        <v>66</v>
      </c>
    </row>
    <row r="40" spans="1:3">
      <c r="A40" s="3" t="s">
        <v>52</v>
      </c>
    </row>
    <row r="41" spans="1:3">
      <c r="A41" s="4" t="s">
        <v>65</v>
      </c>
      <c r="B41" s="5" t="n">
        <v>1</v>
      </c>
      <c r="C41" s="5" t="n">
        <v>1</v>
      </c>
    </row>
    <row r="42" spans="1:3">
      <c r="A42" s="3" t="s">
        <v>58</v>
      </c>
    </row>
    <row r="43" spans="1:3">
      <c r="A43" s="4" t="s">
        <v>65</v>
      </c>
      <c r="B43" s="5" t="n">
        <v>1</v>
      </c>
      <c r="C43" s="5" t="n">
        <v>1</v>
      </c>
    </row>
    <row r="44" spans="1:3">
      <c r="A44" s="4" t="s">
        <v>67</v>
      </c>
    </row>
    <row r="45" spans="1:3">
      <c r="A45" s="3" t="s">
        <v>52</v>
      </c>
    </row>
    <row r="46" spans="1:3">
      <c r="A46" s="4" t="s">
        <v>65</v>
      </c>
      <c r="B46" s="5" t="n">
        <v>1</v>
      </c>
      <c r="C46" s="5" t="n">
        <v>1</v>
      </c>
    </row>
    <row r="47" spans="1:3">
      <c r="A47" s="3" t="s">
        <v>58</v>
      </c>
    </row>
    <row r="48" spans="1:3">
      <c r="A48" s="4" t="s">
        <v>65</v>
      </c>
      <c r="B48" s="7" t="n">
        <v>1</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2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77317</v>
      </c>
      <c r="C2" s="7" t="n">
        <v>95884</v>
      </c>
    </row>
    <row r="3" spans="1:3">
      <c r="A3" s="4" t="s">
        <v>70</v>
      </c>
      <c r="B3" s="7" t="n">
        <v>100495</v>
      </c>
      <c r="C3" s="7" t="n">
        <v>789287</v>
      </c>
    </row>
    <row r="4" spans="1:3">
      <c r="A4" s="4" t="s">
        <v>71</v>
      </c>
      <c r="B4" s="8" t="n">
        <v>0.001</v>
      </c>
      <c r="C4" s="8" t="n">
        <v>0.001</v>
      </c>
    </row>
    <row r="5" spans="1:3">
      <c r="A5" s="4" t="s">
        <v>72</v>
      </c>
      <c r="B5" s="5" t="n">
        <v>200000000</v>
      </c>
      <c r="C5" s="5" t="n">
        <v>200000000</v>
      </c>
    </row>
    <row r="6" spans="1:3">
      <c r="A6" s="4" t="s">
        <v>73</v>
      </c>
      <c r="B6" s="5" t="n">
        <v>394409</v>
      </c>
      <c r="C6" s="5" t="n">
        <v>394409</v>
      </c>
    </row>
    <row r="7" spans="1:3">
      <c r="A7" s="4" t="s">
        <v>74</v>
      </c>
      <c r="B7" s="5" t="n">
        <v>394409</v>
      </c>
      <c r="C7" s="5" t="n">
        <v>394409</v>
      </c>
    </row>
    <row r="8" spans="1:3">
      <c r="A8" s="4" t="s">
        <v>64</v>
      </c>
    </row>
    <row r="9" spans="1:3">
      <c r="A9" s="4" t="s">
        <v>75</v>
      </c>
      <c r="B9" s="5" t="n">
        <v>100</v>
      </c>
      <c r="C9" s="5" t="n">
        <v>0</v>
      </c>
    </row>
    <row r="10" spans="1:3">
      <c r="A10" s="4" t="s">
        <v>76</v>
      </c>
      <c r="B10" s="5" t="n">
        <v>100</v>
      </c>
      <c r="C10" s="5" t="n">
        <v>0</v>
      </c>
    </row>
    <row r="11" spans="1:3">
      <c r="A11" s="4" t="s">
        <v>66</v>
      </c>
    </row>
    <row r="12" spans="1:3">
      <c r="A12" s="4" t="s">
        <v>75</v>
      </c>
      <c r="B12" s="5" t="n">
        <v>538</v>
      </c>
      <c r="C12" s="5" t="n">
        <v>538</v>
      </c>
    </row>
    <row r="13" spans="1:3">
      <c r="A13" s="4" t="s">
        <v>76</v>
      </c>
      <c r="B13" s="5" t="n">
        <v>538</v>
      </c>
      <c r="C13" s="5" t="n">
        <v>538</v>
      </c>
    </row>
    <row r="14" spans="1:3">
      <c r="A14" s="4" t="s">
        <v>77</v>
      </c>
      <c r="B14" s="8" t="n">
        <v>0.001</v>
      </c>
      <c r="C14" s="8" t="n">
        <v>0.001</v>
      </c>
    </row>
    <row r="15" spans="1:3">
      <c r="A15" s="4" t="s">
        <v>78</v>
      </c>
      <c r="B15" s="5" t="n">
        <v>5000000</v>
      </c>
      <c r="C15" s="5" t="n">
        <v>5000000</v>
      </c>
    </row>
    <row r="16" spans="1:3">
      <c r="A16" s="4" t="s">
        <v>79</v>
      </c>
      <c r="B16" s="7" t="n">
        <v>538000</v>
      </c>
      <c r="C16" s="7" t="n">
        <v>538000</v>
      </c>
    </row>
    <row r="17" spans="1:3">
      <c r="A17" s="4" t="s">
        <v>67</v>
      </c>
    </row>
    <row r="18" spans="1:3">
      <c r="A18" s="4" t="s">
        <v>75</v>
      </c>
      <c r="B18" s="5" t="n">
        <v>501</v>
      </c>
      <c r="C18" s="5" t="n">
        <v>501</v>
      </c>
    </row>
    <row r="19" spans="1:3">
      <c r="A19" s="4" t="s">
        <v>76</v>
      </c>
      <c r="B19" s="5" t="n">
        <v>501</v>
      </c>
      <c r="C19" s="5" t="n">
        <v>501</v>
      </c>
    </row>
    <row r="20" spans="1:3">
      <c r="A20" s="4" t="s">
        <v>79</v>
      </c>
      <c r="B20" s="7" t="n">
        <v>501000</v>
      </c>
      <c r="C20" s="7" t="n">
        <v>5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s>
  <sheetData>
    <row r="1" spans="1:7">
      <c r="A1" s="1" t="s">
        <v>263</v>
      </c>
      <c r="B1" s="2" t="s">
        <v>264</v>
      </c>
    </row>
    <row r="2" spans="1:7">
      <c r="B2" s="2" t="s">
        <v>265</v>
      </c>
      <c r="C2" s="2" t="s">
        <v>2</v>
      </c>
      <c r="D2" s="2" t="s">
        <v>266</v>
      </c>
      <c r="E2" s="2" t="s">
        <v>30</v>
      </c>
      <c r="F2" s="2" t="s">
        <v>82</v>
      </c>
      <c r="G2" s="2" t="s">
        <v>267</v>
      </c>
    </row>
    <row r="3" spans="1:7">
      <c r="A3" s="4" t="s">
        <v>268</v>
      </c>
      <c r="C3" s="7" t="n">
        <v>3884362</v>
      </c>
      <c r="E3" s="7" t="n">
        <v>7568982</v>
      </c>
      <c r="F3" s="7" t="n">
        <v>8282771</v>
      </c>
      <c r="G3" s="7" t="n">
        <v>12272444</v>
      </c>
    </row>
    <row r="4" spans="1:7">
      <c r="A4" s="4" t="s">
        <v>269</v>
      </c>
      <c r="C4" s="5" t="n">
        <v>-35400000</v>
      </c>
    </row>
    <row r="5" spans="1:7">
      <c r="A5" s="4" t="s">
        <v>270</v>
      </c>
      <c r="C5" s="7" t="n">
        <v>-196761339</v>
      </c>
      <c r="E5" s="7" t="n">
        <v>-189124909</v>
      </c>
    </row>
    <row r="6" spans="1:7">
      <c r="A6" s="4" t="s">
        <v>271</v>
      </c>
      <c r="B6" s="7" t="n">
        <v>2000000</v>
      </c>
      <c r="D6" s="7" t="n">
        <v>2000000</v>
      </c>
    </row>
    <row r="7" spans="1:7">
      <c r="A7" s="4" t="s">
        <v>272</v>
      </c>
      <c r="B7" s="5" t="n">
        <v>1000000</v>
      </c>
    </row>
    <row r="8" spans="1:7">
      <c r="A8" s="4" t="s">
        <v>273</v>
      </c>
      <c r="B8" s="5" t="n">
        <v>1000000</v>
      </c>
    </row>
    <row r="9" spans="1:7">
      <c r="A9" s="4" t="s">
        <v>274</v>
      </c>
    </row>
    <row r="10" spans="1:7">
      <c r="A10" s="4" t="s">
        <v>275</v>
      </c>
      <c r="B10" s="5" t="n">
        <v>45000000</v>
      </c>
    </row>
    <row r="11" spans="1:7">
      <c r="A11" s="4" t="s">
        <v>276</v>
      </c>
    </row>
    <row r="12" spans="1:7">
      <c r="A12" s="4" t="s">
        <v>275</v>
      </c>
      <c r="B12" s="7" t="n">
        <v>5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21"/>
  </cols>
  <sheetData>
    <row r="1" spans="1:5">
      <c r="A1" s="1" t="s">
        <v>277</v>
      </c>
      <c r="B1" s="2" t="s">
        <v>278</v>
      </c>
      <c r="C1" s="2" t="s">
        <v>82</v>
      </c>
      <c r="D1" s="2" t="s">
        <v>279</v>
      </c>
      <c r="E1" s="2" t="s">
        <v>280</v>
      </c>
    </row>
    <row r="2" spans="1:5">
      <c r="A2" s="4" t="s">
        <v>281</v>
      </c>
      <c r="E2" s="7" t="n">
        <v>3600000</v>
      </c>
    </row>
    <row r="3" spans="1:5">
      <c r="A3" s="4" t="s">
        <v>282</v>
      </c>
      <c r="E3" s="7" t="n">
        <v>250000</v>
      </c>
    </row>
    <row r="4" spans="1:5">
      <c r="A4" s="4" t="s">
        <v>283</v>
      </c>
    </row>
    <row r="5" spans="1:5">
      <c r="A5" s="4" t="s">
        <v>284</v>
      </c>
      <c r="B5" s="5" t="n">
        <v>75</v>
      </c>
      <c r="C5" s="5" t="n">
        <v>75</v>
      </c>
      <c r="D5" s="5" t="n">
        <v>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5</v>
      </c>
      <c r="B1" s="2" t="s">
        <v>286</v>
      </c>
      <c r="C1" s="2" t="s">
        <v>280</v>
      </c>
    </row>
    <row r="2" spans="1:3">
      <c r="A2" s="4" t="s">
        <v>287</v>
      </c>
      <c r="C2" s="7" t="n">
        <v>18116</v>
      </c>
    </row>
    <row r="3" spans="1:3">
      <c r="A3" s="4" t="s">
        <v>288</v>
      </c>
      <c r="C3" s="7" t="n">
        <v>1010906</v>
      </c>
    </row>
    <row r="4" spans="1:3">
      <c r="A4" s="4" t="s">
        <v>289</v>
      </c>
    </row>
    <row r="5" spans="1:3">
      <c r="A5" s="4" t="s">
        <v>290</v>
      </c>
      <c r="B5" s="4" t="s">
        <v>291</v>
      </c>
    </row>
    <row r="6" spans="1:3">
      <c r="A6" s="4" t="s">
        <v>292</v>
      </c>
      <c r="B6" s="5" t="n">
        <v>2</v>
      </c>
    </row>
    <row r="7" spans="1:3">
      <c r="A7" s="4" t="s">
        <v>293</v>
      </c>
      <c r="B7" s="4" t="s">
        <v>294</v>
      </c>
    </row>
    <row r="8" spans="1:3">
      <c r="A8" s="4" t="s">
        <v>295</v>
      </c>
      <c r="B8" s="7" t="n">
        <v>2660041</v>
      </c>
    </row>
    <row r="9" spans="1:3">
      <c r="A9" s="4" t="s">
        <v>296</v>
      </c>
      <c r="B9" s="7" t="n">
        <v>38377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88</v>
      </c>
      <c r="B2" s="7" t="n">
        <v>1010906</v>
      </c>
    </row>
    <row r="3" spans="1:3">
      <c r="A3" s="4" t="s">
        <v>51</v>
      </c>
      <c r="B3" s="5" t="n">
        <v>1010906</v>
      </c>
      <c r="C3" s="7" t="n">
        <v>1029022</v>
      </c>
    </row>
    <row r="4" spans="1:3">
      <c r="A4" s="4" t="s">
        <v>298</v>
      </c>
    </row>
    <row r="5" spans="1:3">
      <c r="A5" s="4" t="s">
        <v>288</v>
      </c>
      <c r="B5" s="7" t="n">
        <v>1010906</v>
      </c>
      <c r="C5" s="7" t="n">
        <v>1029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9</v>
      </c>
      <c r="B1" s="2" t="s">
        <v>81</v>
      </c>
      <c r="D1" s="2" t="s">
        <v>1</v>
      </c>
    </row>
    <row r="2" spans="1:5">
      <c r="B2" s="2" t="s">
        <v>2</v>
      </c>
      <c r="C2" s="2" t="s">
        <v>82</v>
      </c>
      <c r="D2" s="2" t="s">
        <v>2</v>
      </c>
      <c r="E2" s="2" t="s">
        <v>82</v>
      </c>
    </row>
    <row r="3" spans="1:5">
      <c r="A3" s="4" t="s">
        <v>300</v>
      </c>
      <c r="B3" s="7" t="n">
        <v>1275445</v>
      </c>
      <c r="C3" s="7" t="n">
        <v>1633704</v>
      </c>
      <c r="D3" s="7" t="n">
        <v>3943219</v>
      </c>
      <c r="E3" s="7" t="n">
        <v>53970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89084928</v>
      </c>
      <c r="C2" s="7" t="n">
        <v>87423873</v>
      </c>
    </row>
    <row r="3" spans="1:3">
      <c r="A3" s="4" t="s">
        <v>303</v>
      </c>
      <c r="B3" s="5" t="n">
        <v>77838712</v>
      </c>
      <c r="C3" s="5" t="n">
        <v>73992893</v>
      </c>
    </row>
    <row r="4" spans="1:3">
      <c r="A4" s="4" t="s">
        <v>36</v>
      </c>
      <c r="B4" s="5" t="n">
        <v>11246216</v>
      </c>
      <c r="C4" s="5" t="n">
        <v>13430980</v>
      </c>
    </row>
    <row r="5" spans="1:3">
      <c r="A5" s="4" t="s">
        <v>304</v>
      </c>
    </row>
    <row r="6" spans="1:3">
      <c r="A6" s="4" t="s">
        <v>302</v>
      </c>
      <c r="B6" s="5" t="n">
        <v>44542412</v>
      </c>
      <c r="C6" s="5" t="n">
        <v>43573869</v>
      </c>
    </row>
    <row r="7" spans="1:3">
      <c r="A7" s="4" t="s">
        <v>305</v>
      </c>
    </row>
    <row r="8" spans="1:3">
      <c r="A8" s="4" t="s">
        <v>302</v>
      </c>
      <c r="B8" s="5" t="n">
        <v>36189175</v>
      </c>
      <c r="C8" s="5" t="n">
        <v>34996202</v>
      </c>
    </row>
    <row r="9" spans="1:3">
      <c r="A9" s="4" t="s">
        <v>306</v>
      </c>
    </row>
    <row r="10" spans="1:3">
      <c r="A10" s="4" t="s">
        <v>302</v>
      </c>
      <c r="B10" s="5" t="n">
        <v>4886701</v>
      </c>
      <c r="C10" s="5" t="n">
        <v>4881332</v>
      </c>
    </row>
    <row r="11" spans="1:3">
      <c r="A11" s="4" t="s">
        <v>307</v>
      </c>
    </row>
    <row r="12" spans="1:3">
      <c r="A12" s="4" t="s">
        <v>302</v>
      </c>
      <c r="B12" s="5" t="n">
        <v>1715524</v>
      </c>
      <c r="C12" s="5" t="n">
        <v>1715524</v>
      </c>
    </row>
    <row r="13" spans="1:3">
      <c r="A13" s="4" t="s">
        <v>308</v>
      </c>
    </row>
    <row r="14" spans="1:3">
      <c r="A14" s="4" t="s">
        <v>302</v>
      </c>
      <c r="B14" s="5" t="n">
        <v>1517559</v>
      </c>
      <c r="C14" s="5" t="n">
        <v>1651300</v>
      </c>
    </row>
    <row r="15" spans="1:3">
      <c r="A15" s="4" t="s">
        <v>309</v>
      </c>
    </row>
    <row r="16" spans="1:3">
      <c r="A16" s="4" t="s">
        <v>302</v>
      </c>
      <c r="B16" s="7" t="n">
        <v>233557</v>
      </c>
      <c r="C16" s="7" t="n">
        <v>605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6105451</v>
      </c>
      <c r="C3" s="7" t="n">
        <v>6555009</v>
      </c>
      <c r="D3" s="7" t="n">
        <v>18768011</v>
      </c>
      <c r="E3" s="7" t="n">
        <v>19645143</v>
      </c>
    </row>
    <row r="4" spans="1:5">
      <c r="A4" s="3" t="s">
        <v>84</v>
      </c>
    </row>
    <row r="5" spans="1:5">
      <c r="A5" s="4" t="s">
        <v>85</v>
      </c>
      <c r="B5" s="5" t="n">
        <v>2765997</v>
      </c>
      <c r="C5" s="5" t="n">
        <v>2637055</v>
      </c>
      <c r="D5" s="5" t="n">
        <v>8211662</v>
      </c>
      <c r="E5" s="5" t="n">
        <v>7968089</v>
      </c>
    </row>
    <row r="6" spans="1:5">
      <c r="A6" s="4" t="s">
        <v>86</v>
      </c>
      <c r="B6" s="5" t="n">
        <v>1595260</v>
      </c>
      <c r="C6" s="5" t="n">
        <v>1953519</v>
      </c>
      <c r="D6" s="5" t="n">
        <v>4902665</v>
      </c>
      <c r="E6" s="5" t="n">
        <v>6487301</v>
      </c>
    </row>
    <row r="7" spans="1:5">
      <c r="A7" s="4" t="s">
        <v>87</v>
      </c>
      <c r="B7" s="5" t="n">
        <v>761731</v>
      </c>
      <c r="C7" s="5" t="n">
        <v>1043979</v>
      </c>
      <c r="D7" s="5" t="n">
        <v>2511497</v>
      </c>
      <c r="E7" s="5" t="n">
        <v>3330135</v>
      </c>
    </row>
    <row r="8" spans="1:5">
      <c r="A8" s="4" t="s">
        <v>88</v>
      </c>
      <c r="B8" s="5" t="n">
        <v>346445</v>
      </c>
      <c r="C8" s="5" t="n">
        <v>428672</v>
      </c>
      <c r="D8" s="5" t="n">
        <v>1184104</v>
      </c>
      <c r="E8" s="5" t="n">
        <v>1187689</v>
      </c>
    </row>
    <row r="9" spans="1:5">
      <c r="A9" s="4" t="s">
        <v>89</v>
      </c>
      <c r="B9" s="5" t="n">
        <v>431229</v>
      </c>
      <c r="C9" s="5" t="n">
        <v>1130855</v>
      </c>
      <c r="D9" s="5" t="n">
        <v>1564891</v>
      </c>
      <c r="E9" s="5" t="n">
        <v>2972621</v>
      </c>
    </row>
    <row r="10" spans="1:5">
      <c r="A10" s="4" t="s">
        <v>90</v>
      </c>
      <c r="B10" s="5" t="n">
        <v>931095</v>
      </c>
      <c r="C10" s="5" t="n">
        <v>1181481</v>
      </c>
      <c r="D10" s="5" t="n">
        <v>2939545</v>
      </c>
      <c r="E10" s="5" t="n">
        <v>4233350</v>
      </c>
    </row>
    <row r="11" spans="1:5">
      <c r="A11" s="4" t="s">
        <v>91</v>
      </c>
      <c r="B11" s="5" t="n">
        <v>6831757</v>
      </c>
      <c r="C11" s="5" t="n">
        <v>8375561</v>
      </c>
      <c r="D11" s="5" t="n">
        <v>21314364</v>
      </c>
      <c r="E11" s="5" t="n">
        <v>26179185</v>
      </c>
    </row>
    <row r="12" spans="1:5">
      <c r="A12" s="4" t="s">
        <v>92</v>
      </c>
      <c r="B12" s="5" t="n">
        <v>-726306</v>
      </c>
      <c r="C12" s="5" t="n">
        <v>-1820552</v>
      </c>
      <c r="D12" s="5" t="n">
        <v>-2546353</v>
      </c>
      <c r="E12" s="5" t="n">
        <v>-6534042</v>
      </c>
    </row>
    <row r="13" spans="1:5">
      <c r="A13" s="3" t="s">
        <v>93</v>
      </c>
    </row>
    <row r="14" spans="1:5">
      <c r="A14" s="4" t="s">
        <v>94</v>
      </c>
      <c r="B14" s="5" t="n">
        <v>-1855502</v>
      </c>
      <c r="C14" s="5" t="n">
        <v>-1314772</v>
      </c>
      <c r="D14" s="5" t="n">
        <v>-5090077</v>
      </c>
      <c r="E14" s="5" t="n">
        <v>-3882085</v>
      </c>
    </row>
    <row r="15" spans="1:5">
      <c r="A15" s="4" t="s">
        <v>95</v>
      </c>
      <c r="B15" s="5" t="n">
        <v>-1855502</v>
      </c>
      <c r="C15" s="5" t="n">
        <v>-1314772</v>
      </c>
      <c r="D15" s="5" t="n">
        <v>-5090077</v>
      </c>
      <c r="E15" s="5" t="n">
        <v>-3882085</v>
      </c>
    </row>
    <row r="16" spans="1:5">
      <c r="A16" s="4" t="s">
        <v>96</v>
      </c>
      <c r="B16" s="5" t="n">
        <v>-2581808</v>
      </c>
      <c r="C16" s="5" t="n">
        <v>-3135324</v>
      </c>
      <c r="D16" s="5" t="n">
        <v>-7636430</v>
      </c>
      <c r="E16" s="5" t="n">
        <v>-10416127</v>
      </c>
    </row>
    <row r="17" spans="1:5">
      <c r="A17" s="4" t="s">
        <v>97</v>
      </c>
      <c r="B17" s="4" t="s">
        <v>45</v>
      </c>
      <c r="C17" s="4" t="s">
        <v>45</v>
      </c>
      <c r="D17" s="4" t="s">
        <v>45</v>
      </c>
      <c r="E17" s="5" t="n">
        <v>-1905570</v>
      </c>
    </row>
    <row r="18" spans="1:5">
      <c r="A18" s="4" t="s">
        <v>98</v>
      </c>
      <c r="B18" s="7" t="n">
        <v>-2581808</v>
      </c>
      <c r="C18" s="7" t="n">
        <v>-3135324</v>
      </c>
      <c r="D18" s="7" t="n">
        <v>-7636430</v>
      </c>
      <c r="E18" s="7" t="n">
        <v>-12321697</v>
      </c>
    </row>
    <row r="19" spans="1:5">
      <c r="A19" s="4" t="s">
        <v>99</v>
      </c>
      <c r="B19" s="9" t="n">
        <v>-6.55</v>
      </c>
      <c r="C19" s="9" t="n">
        <v>-8.300000000000001</v>
      </c>
      <c r="D19" s="9" t="n">
        <v>-19.36</v>
      </c>
      <c r="E19" s="9" t="n">
        <v>-39.25</v>
      </c>
    </row>
    <row r="20" spans="1:5">
      <c r="A20" s="4" t="s">
        <v>100</v>
      </c>
      <c r="B20" s="5" t="n">
        <v>394409</v>
      </c>
      <c r="C20" s="5" t="n">
        <v>377727</v>
      </c>
      <c r="D20" s="5" t="n">
        <v>394409</v>
      </c>
      <c r="E20" s="5" t="n">
        <v>3139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7" t="n">
        <v>6173775</v>
      </c>
      <c r="C2" s="7" t="n">
        <v>5758927</v>
      </c>
    </row>
    <row r="3" spans="1:3">
      <c r="A3" s="4" t="s">
        <v>303</v>
      </c>
      <c r="B3" s="5" t="n">
        <v>5013825</v>
      </c>
      <c r="C3" s="5" t="n">
        <v>4708697</v>
      </c>
    </row>
    <row r="4" spans="1:3">
      <c r="A4" s="4" t="s">
        <v>312</v>
      </c>
      <c r="B4" s="5" t="n">
        <v>1159950</v>
      </c>
      <c r="C4" s="5" t="n">
        <v>1050230</v>
      </c>
    </row>
    <row r="5" spans="1:3">
      <c r="A5" s="4" t="s">
        <v>304</v>
      </c>
    </row>
    <row r="6" spans="1:3">
      <c r="A6" s="4" t="s">
        <v>311</v>
      </c>
      <c r="B6" s="5" t="n">
        <v>2680000</v>
      </c>
      <c r="C6" s="5" t="n">
        <v>2629526</v>
      </c>
    </row>
    <row r="7" spans="1:3">
      <c r="A7" s="4" t="s">
        <v>305</v>
      </c>
    </row>
    <row r="8" spans="1:3">
      <c r="A8" s="4" t="s">
        <v>311</v>
      </c>
      <c r="B8" s="5" t="n">
        <v>1633747</v>
      </c>
      <c r="C8" s="5" t="n">
        <v>1269373</v>
      </c>
    </row>
    <row r="9" spans="1:3">
      <c r="A9" s="4" t="s">
        <v>306</v>
      </c>
    </row>
    <row r="10" spans="1:3">
      <c r="A10" s="4" t="s">
        <v>311</v>
      </c>
      <c r="B10" s="7" t="n">
        <v>1860028</v>
      </c>
      <c r="C10" s="7" t="n">
        <v>18600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s>
  <sheetData>
    <row r="1" spans="1:6">
      <c r="A1" s="1" t="s">
        <v>313</v>
      </c>
      <c r="B1" s="2" t="s">
        <v>81</v>
      </c>
      <c r="D1" s="2" t="s">
        <v>314</v>
      </c>
      <c r="E1" s="2" t="s">
        <v>1</v>
      </c>
    </row>
    <row r="2" spans="1:6">
      <c r="B2" s="2" t="s">
        <v>2</v>
      </c>
      <c r="C2" s="2" t="s">
        <v>82</v>
      </c>
      <c r="D2" s="2" t="s">
        <v>315</v>
      </c>
      <c r="E2" s="2" t="s">
        <v>2</v>
      </c>
      <c r="F2" s="2" t="s">
        <v>82</v>
      </c>
    </row>
    <row r="3" spans="1:6">
      <c r="A3" s="4" t="s">
        <v>316</v>
      </c>
      <c r="B3" s="7" t="n">
        <v>319815</v>
      </c>
      <c r="C3" s="7" t="n">
        <v>319815</v>
      </c>
      <c r="E3" s="7" t="n">
        <v>959446</v>
      </c>
      <c r="F3" s="7" t="n">
        <v>1090203</v>
      </c>
    </row>
    <row r="4" spans="1:6">
      <c r="A4" s="4" t="s">
        <v>317</v>
      </c>
    </row>
    <row r="5" spans="1:6">
      <c r="A5" s="4" t="s">
        <v>318</v>
      </c>
      <c r="D5" s="4" t="s">
        <v>291</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8</v>
      </c>
      <c r="B2" s="7" t="n">
        <v>1674281</v>
      </c>
      <c r="C2" s="7" t="n">
        <v>1674281</v>
      </c>
    </row>
    <row r="3" spans="1:3">
      <c r="A3" s="4" t="s">
        <v>320</v>
      </c>
      <c r="B3" s="5" t="n">
        <v>533025</v>
      </c>
    </row>
    <row r="4" spans="1:3">
      <c r="A4" s="4" t="s">
        <v>321</v>
      </c>
      <c r="B4" s="5" t="n">
        <v>750000</v>
      </c>
      <c r="C4" s="5" t="n">
        <v>750000</v>
      </c>
    </row>
    <row r="5" spans="1:3">
      <c r="A5" s="4" t="s">
        <v>37</v>
      </c>
      <c r="B5" s="5" t="n">
        <v>1283025</v>
      </c>
      <c r="C5" s="5" t="n">
        <v>2242471</v>
      </c>
    </row>
    <row r="6" spans="1:3">
      <c r="A6" s="4" t="s">
        <v>322</v>
      </c>
    </row>
    <row r="7" spans="1:3">
      <c r="A7" s="4" t="s">
        <v>323</v>
      </c>
      <c r="B7" s="5" t="n">
        <v>3837783</v>
      </c>
      <c r="C7" s="5" t="n">
        <v>3837783</v>
      </c>
    </row>
    <row r="8" spans="1:3">
      <c r="A8" s="4" t="s">
        <v>320</v>
      </c>
      <c r="B8" s="5" t="n">
        <v>533025</v>
      </c>
      <c r="C8" s="5" t="n">
        <v>1492471</v>
      </c>
    </row>
    <row r="9" spans="1:3">
      <c r="A9" s="4" t="s">
        <v>324</v>
      </c>
    </row>
    <row r="10" spans="1:3">
      <c r="A10" s="4" t="s">
        <v>325</v>
      </c>
      <c r="B10" s="7" t="n">
        <v>3304758</v>
      </c>
      <c r="C10" s="7" t="n">
        <v>2345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80</v>
      </c>
    </row>
    <row r="2" spans="1:2">
      <c r="A2" s="4" t="s">
        <v>327</v>
      </c>
      <c r="B2" s="7" t="n">
        <v>319815</v>
      </c>
    </row>
    <row r="3" spans="1:2">
      <c r="A3" s="5" t="n">
        <v>2019</v>
      </c>
      <c r="B3" s="5" t="n">
        <v>213210</v>
      </c>
    </row>
    <row r="4" spans="1:2">
      <c r="A4" s="4" t="s">
        <v>107</v>
      </c>
      <c r="B4" s="7" t="n">
        <v>5330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8</v>
      </c>
      <c r="B1" s="2" t="s">
        <v>2</v>
      </c>
      <c r="C1" s="2" t="s">
        <v>30</v>
      </c>
    </row>
    <row r="2" spans="1:3">
      <c r="A2" s="4" t="s">
        <v>329</v>
      </c>
      <c r="B2" s="7" t="n">
        <v>936950</v>
      </c>
      <c r="C2" s="7" t="n">
        <v>1622036</v>
      </c>
    </row>
    <row r="3" spans="1:3">
      <c r="A3" s="4" t="s">
        <v>330</v>
      </c>
    </row>
    <row r="4" spans="1:3">
      <c r="A4" s="4" t="s">
        <v>329</v>
      </c>
      <c r="B4" s="5" t="n">
        <v>233557</v>
      </c>
      <c r="C4" s="5" t="n">
        <v>320043</v>
      </c>
    </row>
    <row r="5" spans="1:3">
      <c r="A5" s="4" t="s">
        <v>331</v>
      </c>
    </row>
    <row r="6" spans="1:3">
      <c r="A6" s="4" t="s">
        <v>329</v>
      </c>
      <c r="B6" s="5" t="n">
        <v>223828</v>
      </c>
      <c r="C6" s="5" t="n">
        <v>515448</v>
      </c>
    </row>
    <row r="7" spans="1:3">
      <c r="A7" s="4" t="s">
        <v>298</v>
      </c>
    </row>
    <row r="8" spans="1:3">
      <c r="A8" s="4" t="s">
        <v>329</v>
      </c>
      <c r="B8" s="5" t="n">
        <v>213082</v>
      </c>
      <c r="C8" s="5" t="n">
        <v>188192</v>
      </c>
    </row>
    <row r="9" spans="1:3">
      <c r="A9" s="4" t="s">
        <v>332</v>
      </c>
    </row>
    <row r="10" spans="1:3">
      <c r="A10" s="4" t="s">
        <v>329</v>
      </c>
      <c r="B10" s="5" t="n">
        <v>147106</v>
      </c>
      <c r="C10" s="5" t="n">
        <v>318979</v>
      </c>
    </row>
    <row r="11" spans="1:3">
      <c r="A11" s="4" t="s">
        <v>333</v>
      </c>
    </row>
    <row r="12" spans="1:3">
      <c r="A12" s="4" t="s">
        <v>329</v>
      </c>
      <c r="B12" s="7" t="n">
        <v>119377</v>
      </c>
      <c r="C12" s="7" t="n">
        <v>279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4</v>
      </c>
      <c r="B1" s="2" t="s">
        <v>335</v>
      </c>
      <c r="C1" s="2" t="s">
        <v>336</v>
      </c>
      <c r="D1" s="2" t="s">
        <v>337</v>
      </c>
      <c r="E1" s="2" t="s">
        <v>338</v>
      </c>
      <c r="F1" s="2" t="s">
        <v>2</v>
      </c>
      <c r="G1" s="2" t="s">
        <v>82</v>
      </c>
      <c r="H1" s="2" t="s">
        <v>2</v>
      </c>
      <c r="I1" s="2" t="s">
        <v>82</v>
      </c>
    </row>
    <row r="2" spans="1:9">
      <c r="A2" s="4" t="s">
        <v>339</v>
      </c>
      <c r="H2" s="7" t="n">
        <v>688791</v>
      </c>
      <c r="I2" s="7" t="n">
        <v>798450</v>
      </c>
    </row>
    <row r="3" spans="1:9">
      <c r="A3" s="4" t="s">
        <v>340</v>
      </c>
    </row>
    <row r="4" spans="1:9">
      <c r="A4" s="4" t="s">
        <v>341</v>
      </c>
      <c r="E4" s="7" t="n">
        <v>35000000</v>
      </c>
    </row>
    <row r="5" spans="1:9">
      <c r="A5" s="4" t="s">
        <v>342</v>
      </c>
      <c r="E5" s="7" t="n">
        <v>33950000</v>
      </c>
    </row>
    <row r="6" spans="1:9">
      <c r="A6" s="4" t="s">
        <v>343</v>
      </c>
      <c r="E6" s="4" t="s">
        <v>344</v>
      </c>
    </row>
    <row r="7" spans="1:9">
      <c r="A7" s="4" t="s">
        <v>345</v>
      </c>
      <c r="E7" s="4" t="s">
        <v>346</v>
      </c>
    </row>
    <row r="8" spans="1:9">
      <c r="A8" s="4" t="s">
        <v>347</v>
      </c>
      <c r="E8" s="7" t="n">
        <v>6500000</v>
      </c>
    </row>
    <row r="9" spans="1:9">
      <c r="A9" s="4" t="s">
        <v>348</v>
      </c>
      <c r="E9" s="4" t="s">
        <v>349</v>
      </c>
    </row>
    <row r="10" spans="1:9">
      <c r="A10" s="4" t="s">
        <v>350</v>
      </c>
      <c r="C10" s="7" t="n">
        <v>6500000</v>
      </c>
      <c r="D10" s="7" t="n">
        <v>6500000</v>
      </c>
    </row>
    <row r="11" spans="1:9">
      <c r="A11" s="4" t="s">
        <v>351</v>
      </c>
      <c r="C11" s="7" t="n">
        <v>3000000</v>
      </c>
      <c r="D11" s="7" t="n">
        <v>4000000</v>
      </c>
    </row>
    <row r="12" spans="1:9">
      <c r="A12" s="4" t="s">
        <v>352</v>
      </c>
      <c r="E12" s="7" t="n">
        <v>5000000</v>
      </c>
    </row>
    <row r="13" spans="1:9">
      <c r="A13" s="4" t="s">
        <v>353</v>
      </c>
      <c r="E13" s="7" t="n">
        <v>1000000</v>
      </c>
    </row>
    <row r="14" spans="1:9">
      <c r="A14" s="4" t="s">
        <v>354</v>
      </c>
      <c r="F14" s="7" t="n">
        <v>1638414</v>
      </c>
      <c r="G14" s="7" t="n">
        <v>1063851</v>
      </c>
      <c r="H14" s="5" t="n">
        <v>4353464</v>
      </c>
      <c r="I14" s="5" t="n">
        <v>3048881</v>
      </c>
    </row>
    <row r="15" spans="1:9">
      <c r="A15" s="4" t="s">
        <v>355</v>
      </c>
      <c r="H15" s="5" t="n">
        <v>2035904</v>
      </c>
      <c r="I15" s="5" t="n">
        <v>2032586</v>
      </c>
    </row>
    <row r="16" spans="1:9">
      <c r="A16" s="4" t="s">
        <v>356</v>
      </c>
      <c r="H16" s="5" t="n">
        <v>2035904</v>
      </c>
      <c r="I16" s="5" t="n">
        <v>1016295</v>
      </c>
    </row>
    <row r="17" spans="1:9">
      <c r="A17" s="4" t="s">
        <v>357</v>
      </c>
      <c r="F17" s="4" t="s">
        <v>358</v>
      </c>
    </row>
    <row r="18" spans="1:9">
      <c r="A18" s="4" t="s">
        <v>359</v>
      </c>
      <c r="F18" s="4" t="s">
        <v>360</v>
      </c>
    </row>
    <row r="19" spans="1:9">
      <c r="A19" s="4" t="s">
        <v>361</v>
      </c>
      <c r="F19" s="4" t="s">
        <v>349</v>
      </c>
    </row>
    <row r="20" spans="1:9">
      <c r="A20" s="4" t="s">
        <v>362</v>
      </c>
      <c r="F20" s="4" t="s">
        <v>346</v>
      </c>
    </row>
    <row r="21" spans="1:9">
      <c r="A21" s="4" t="s">
        <v>339</v>
      </c>
      <c r="F21" s="7" t="n">
        <v>199987</v>
      </c>
      <c r="G21" s="7" t="n">
        <v>241428</v>
      </c>
      <c r="H21" s="7" t="n">
        <v>688791</v>
      </c>
      <c r="I21" s="7" t="n">
        <v>798450</v>
      </c>
    </row>
    <row r="22" spans="1:9">
      <c r="A22" s="4" t="s">
        <v>363</v>
      </c>
    </row>
    <row r="23" spans="1:9">
      <c r="A23" s="4" t="s">
        <v>364</v>
      </c>
      <c r="B23" s="7" t="n">
        <v>1259532</v>
      </c>
    </row>
    <row r="24" spans="1:9">
      <c r="A24" s="4" t="s">
        <v>365</v>
      </c>
    </row>
    <row r="25" spans="1:9">
      <c r="A25" s="4" t="s">
        <v>366</v>
      </c>
      <c r="E25" s="4" t="s">
        <v>367</v>
      </c>
    </row>
    <row r="26" spans="1:9">
      <c r="A26" s="4" t="s">
        <v>368</v>
      </c>
    </row>
    <row r="27" spans="1:9">
      <c r="A27" s="4" t="s">
        <v>369</v>
      </c>
      <c r="E27" s="4" t="s">
        <v>370</v>
      </c>
    </row>
    <row r="28" spans="1:9">
      <c r="A28" s="4" t="s">
        <v>371</v>
      </c>
      <c r="H28" s="4" t="s">
        <v>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3</v>
      </c>
      <c r="B1" s="2" t="s">
        <v>2</v>
      </c>
      <c r="C1" s="2" t="s">
        <v>30</v>
      </c>
    </row>
    <row r="2" spans="1:3">
      <c r="A2" s="4" t="s">
        <v>374</v>
      </c>
      <c r="B2" s="7" t="n">
        <v>36975547</v>
      </c>
      <c r="C2" s="7" t="n">
        <v>34657987</v>
      </c>
    </row>
    <row r="3" spans="1:3">
      <c r="A3" s="4" t="s">
        <v>375</v>
      </c>
      <c r="B3" s="5" t="n">
        <v>-100495</v>
      </c>
      <c r="C3" s="5" t="n">
        <v>-789287</v>
      </c>
    </row>
    <row r="4" spans="1:3">
      <c r="A4" s="4" t="s">
        <v>107</v>
      </c>
      <c r="B4" s="7" t="n">
        <v>36875052</v>
      </c>
      <c r="C4" s="7" t="n">
        <v>33868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49</v>
      </c>
      <c r="B2" s="7" t="n">
        <v>364479</v>
      </c>
      <c r="C2" s="7" t="n">
        <v>417605</v>
      </c>
    </row>
    <row r="3" spans="1:3">
      <c r="A3" s="4" t="s">
        <v>377</v>
      </c>
      <c r="B3" s="5" t="n">
        <v>336598</v>
      </c>
      <c r="C3" s="5" t="n">
        <v>336598</v>
      </c>
    </row>
    <row r="4" spans="1:3">
      <c r="A4" s="4" t="s">
        <v>46</v>
      </c>
      <c r="B4" s="5" t="n">
        <v>50130</v>
      </c>
      <c r="C4" s="4" t="s">
        <v>45</v>
      </c>
    </row>
    <row r="5" spans="1:3">
      <c r="A5" s="4" t="s">
        <v>107</v>
      </c>
      <c r="B5" s="7" t="n">
        <v>751207</v>
      </c>
      <c r="C5" s="7" t="n">
        <v>754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 customWidth="1" max="5" min="5" width="14"/>
    <col customWidth="1" max="6" min="6" width="20"/>
  </cols>
  <sheetData>
    <row r="1" spans="1:6">
      <c r="A1" s="1" t="s">
        <v>378</v>
      </c>
      <c r="B1" s="2" t="s">
        <v>379</v>
      </c>
      <c r="C1" s="2" t="s">
        <v>278</v>
      </c>
      <c r="D1" s="2" t="s">
        <v>82</v>
      </c>
      <c r="E1" s="2" t="s">
        <v>279</v>
      </c>
      <c r="F1" s="2" t="s">
        <v>380</v>
      </c>
    </row>
    <row r="2" spans="1:6">
      <c r="A2" s="4" t="s">
        <v>381</v>
      </c>
      <c r="B2" s="7" t="n">
        <v>2000000</v>
      </c>
      <c r="F2" s="7" t="n">
        <v>2000000</v>
      </c>
    </row>
    <row r="3" spans="1:6">
      <c r="A3" s="4" t="s">
        <v>64</v>
      </c>
    </row>
    <row r="4" spans="1:6">
      <c r="A4" s="4" t="s">
        <v>382</v>
      </c>
      <c r="B4" s="5" t="n">
        <v>100</v>
      </c>
    </row>
    <row r="5" spans="1:6">
      <c r="A5" s="4" t="s">
        <v>383</v>
      </c>
      <c r="B5" s="7" t="n">
        <v>1025437</v>
      </c>
    </row>
    <row r="6" spans="1:6">
      <c r="A6" s="4" t="s">
        <v>384</v>
      </c>
      <c r="B6" s="4" t="s">
        <v>385</v>
      </c>
    </row>
    <row r="7" spans="1:6">
      <c r="A7" s="4" t="s">
        <v>386</v>
      </c>
      <c r="B7" s="5" t="n">
        <v>1</v>
      </c>
    </row>
    <row r="8" spans="1:6">
      <c r="A8" s="4" t="s">
        <v>283</v>
      </c>
    </row>
    <row r="9" spans="1:6">
      <c r="A9" s="4" t="s">
        <v>284</v>
      </c>
      <c r="C9" s="5" t="n">
        <v>75</v>
      </c>
      <c r="D9" s="5" t="n">
        <v>75</v>
      </c>
      <c r="E9" s="5" t="n">
        <v>20</v>
      </c>
    </row>
    <row r="10" spans="1:6">
      <c r="A10" s="4" t="s">
        <v>387</v>
      </c>
    </row>
    <row r="11" spans="1:6">
      <c r="A11" s="4" t="s">
        <v>388</v>
      </c>
      <c r="B11" s="5" t="n">
        <v>2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389</v>
      </c>
      <c r="B1" s="2" t="s">
        <v>266</v>
      </c>
      <c r="C1" s="2" t="s">
        <v>2</v>
      </c>
      <c r="D1" s="2" t="s">
        <v>390</v>
      </c>
      <c r="E1" s="2" t="s">
        <v>30</v>
      </c>
    </row>
    <row r="2" spans="1:5">
      <c r="A2" s="4" t="s">
        <v>391</v>
      </c>
      <c r="C2" s="5" t="n">
        <v>102</v>
      </c>
    </row>
    <row r="3" spans="1:5">
      <c r="A3" s="4" t="s">
        <v>392</v>
      </c>
      <c r="C3" s="5" t="n">
        <v>3730</v>
      </c>
    </row>
    <row r="4" spans="1:5">
      <c r="A4" s="4" t="s">
        <v>393</v>
      </c>
      <c r="C4" s="5" t="n">
        <v>140</v>
      </c>
    </row>
    <row r="5" spans="1:5">
      <c r="A5" s="4" t="s">
        <v>394</v>
      </c>
      <c r="C5" s="4" t="s">
        <v>395</v>
      </c>
    </row>
    <row r="6" spans="1:5">
      <c r="A6" s="4" t="s">
        <v>396</v>
      </c>
      <c r="C6" s="7" t="n">
        <v>63</v>
      </c>
    </row>
    <row r="7" spans="1:5">
      <c r="A7" s="4" t="s">
        <v>397</v>
      </c>
      <c r="C7" s="7" t="n">
        <v>17</v>
      </c>
    </row>
    <row r="8" spans="1:5">
      <c r="A8" s="4" t="s">
        <v>398</v>
      </c>
      <c r="D8" s="9" t="n">
        <v>3.02</v>
      </c>
    </row>
    <row r="9" spans="1:5">
      <c r="A9" s="4" t="s">
        <v>399</v>
      </c>
      <c r="B9" s="5" t="n">
        <v>2400</v>
      </c>
      <c r="C9" s="4" t="s">
        <v>45</v>
      </c>
      <c r="E9" s="5" t="n">
        <v>2400</v>
      </c>
    </row>
    <row r="10" spans="1:5">
      <c r="A10" s="4" t="s">
        <v>64</v>
      </c>
    </row>
    <row r="11" spans="1:5">
      <c r="A11" s="4" t="s">
        <v>400</v>
      </c>
      <c r="B11" s="5" t="n">
        <v>100</v>
      </c>
    </row>
    <row r="12" spans="1:5">
      <c r="A12" s="4" t="s">
        <v>401</v>
      </c>
    </row>
    <row r="13" spans="1:5">
      <c r="A13" s="4" t="s">
        <v>391</v>
      </c>
      <c r="C13" s="5" t="n">
        <v>102</v>
      </c>
    </row>
    <row r="14" spans="1:5">
      <c r="A14" s="4" t="s">
        <v>402</v>
      </c>
    </row>
    <row r="15" spans="1:5">
      <c r="A15" s="4" t="s">
        <v>403</v>
      </c>
      <c r="C15" s="7" t="n">
        <v>88186</v>
      </c>
    </row>
    <row r="16" spans="1:5">
      <c r="A16" s="4" t="s">
        <v>404</v>
      </c>
      <c r="C16" s="4" t="s">
        <v>405</v>
      </c>
    </row>
    <row r="17" spans="1:5">
      <c r="A17" s="4" t="s">
        <v>406</v>
      </c>
      <c r="C17" s="4" t="s">
        <v>407</v>
      </c>
    </row>
    <row r="18" spans="1:5">
      <c r="A18" s="4" t="s">
        <v>408</v>
      </c>
      <c r="C18" s="4" t="s">
        <v>409</v>
      </c>
    </row>
    <row r="19" spans="1:5">
      <c r="A19" s="4" t="s">
        <v>410</v>
      </c>
      <c r="C19" s="7" t="n">
        <v>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22"/>
    <col customWidth="1" max="5" min="5" width="36"/>
    <col customWidth="1" max="6" min="6" width="27"/>
    <col customWidth="1" max="7" min="7" width="13"/>
  </cols>
  <sheetData>
    <row r="1" spans="1:7">
      <c r="A1" s="1" t="s">
        <v>101</v>
      </c>
      <c r="B1" s="2" t="s">
        <v>102</v>
      </c>
      <c r="C1" s="2" t="s">
        <v>103</v>
      </c>
      <c r="D1" s="2" t="s">
        <v>104</v>
      </c>
      <c r="E1" s="2" t="s">
        <v>105</v>
      </c>
      <c r="F1" s="2" t="s">
        <v>106</v>
      </c>
      <c r="G1" s="2" t="s">
        <v>107</v>
      </c>
    </row>
    <row r="2" spans="1:7">
      <c r="A2" s="4" t="s">
        <v>108</v>
      </c>
      <c r="B2" s="5" t="n">
        <v>538</v>
      </c>
      <c r="C2" s="5" t="n">
        <v>501</v>
      </c>
      <c r="D2" s="5" t="n">
        <v>394409</v>
      </c>
    </row>
    <row r="3" spans="1:7">
      <c r="A3" s="4" t="s">
        <v>109</v>
      </c>
      <c r="B3" s="7" t="n">
        <v>1</v>
      </c>
      <c r="C3" s="7" t="n">
        <v>1</v>
      </c>
      <c r="D3" s="7" t="n">
        <v>394</v>
      </c>
      <c r="E3" s="7" t="n">
        <v>174733113</v>
      </c>
      <c r="F3" s="7" t="n">
        <v>-189124909</v>
      </c>
      <c r="G3" s="7" t="n">
        <v>-14391400</v>
      </c>
    </row>
    <row r="4" spans="1:7">
      <c r="A4" s="4" t="s">
        <v>110</v>
      </c>
      <c r="B4" s="4" t="s">
        <v>45</v>
      </c>
      <c r="C4" s="4" t="s">
        <v>45</v>
      </c>
      <c r="D4" s="4" t="s">
        <v>45</v>
      </c>
      <c r="E4" s="5" t="n">
        <v>136481</v>
      </c>
      <c r="F4" s="4" t="s">
        <v>45</v>
      </c>
      <c r="G4" s="5" t="n">
        <v>136481</v>
      </c>
    </row>
    <row r="5" spans="1:7">
      <c r="A5" s="4" t="s">
        <v>111</v>
      </c>
      <c r="B5" s="4" t="s">
        <v>45</v>
      </c>
      <c r="C5" s="4" t="s">
        <v>45</v>
      </c>
      <c r="D5" s="4" t="s">
        <v>45</v>
      </c>
      <c r="E5" s="4" t="s">
        <v>45</v>
      </c>
      <c r="F5" s="5" t="n">
        <v>-7636430</v>
      </c>
      <c r="G5" s="5" t="n">
        <v>-7636430</v>
      </c>
    </row>
    <row r="6" spans="1:7">
      <c r="A6" s="4" t="s">
        <v>112</v>
      </c>
      <c r="B6" s="5" t="n">
        <v>538</v>
      </c>
      <c r="C6" s="5" t="n">
        <v>501</v>
      </c>
      <c r="D6" s="5" t="n">
        <v>394409</v>
      </c>
    </row>
    <row r="7" spans="1:7">
      <c r="A7" s="4" t="s">
        <v>113</v>
      </c>
      <c r="B7" s="7" t="n">
        <v>1</v>
      </c>
      <c r="C7" s="7" t="n">
        <v>1</v>
      </c>
      <c r="D7" s="7" t="n">
        <v>394</v>
      </c>
      <c r="E7" s="7" t="n">
        <v>174869594</v>
      </c>
      <c r="F7" s="7" t="n">
        <v>-196761339</v>
      </c>
      <c r="G7" s="7" t="n">
        <v>-21891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411</v>
      </c>
      <c r="B1" s="2" t="s">
        <v>81</v>
      </c>
      <c r="D1" s="2" t="s">
        <v>1</v>
      </c>
    </row>
    <row r="2" spans="1:5">
      <c r="B2" s="2" t="s">
        <v>2</v>
      </c>
      <c r="C2" s="2" t="s">
        <v>82</v>
      </c>
      <c r="D2" s="2" t="s">
        <v>2</v>
      </c>
      <c r="E2" s="2" t="s">
        <v>82</v>
      </c>
    </row>
    <row r="3" spans="1:5">
      <c r="A3" s="4" t="s">
        <v>412</v>
      </c>
      <c r="B3" s="4" t="s">
        <v>45</v>
      </c>
      <c r="D3" s="4" t="s">
        <v>413</v>
      </c>
      <c r="E3" s="4" t="s">
        <v>45</v>
      </c>
    </row>
    <row r="4" spans="1:5">
      <c r="A4" s="4" t="s">
        <v>414</v>
      </c>
      <c r="B4" s="4" t="s">
        <v>45</v>
      </c>
      <c r="D4" s="4" t="s">
        <v>415</v>
      </c>
      <c r="E4" s="4" t="s">
        <v>45</v>
      </c>
    </row>
    <row r="5" spans="1:5">
      <c r="A5" s="4" t="s">
        <v>416</v>
      </c>
      <c r="B5" s="4" t="s">
        <v>45</v>
      </c>
      <c r="D5" s="4" t="s">
        <v>417</v>
      </c>
      <c r="E5" s="4" t="s">
        <v>417</v>
      </c>
    </row>
    <row r="6" spans="1:5">
      <c r="A6" s="4" t="s">
        <v>418</v>
      </c>
      <c r="B6" s="4" t="s">
        <v>45</v>
      </c>
      <c r="D6" s="4" t="s">
        <v>45</v>
      </c>
      <c r="E6" s="4" t="s">
        <v>45</v>
      </c>
    </row>
    <row r="7" spans="1:5">
      <c r="A7" s="4" t="s">
        <v>419</v>
      </c>
      <c r="B7" s="4" t="s">
        <v>420</v>
      </c>
      <c r="D7" s="4" t="s">
        <v>420</v>
      </c>
      <c r="E7" s="4" t="s">
        <v>420</v>
      </c>
    </row>
    <row r="8" spans="1:5">
      <c r="A8" s="4" t="s">
        <v>421</v>
      </c>
      <c r="B8" s="4" t="s">
        <v>45</v>
      </c>
      <c r="D8" s="9" t="n">
        <v>1.76</v>
      </c>
      <c r="E8" s="9" t="n">
        <v>9.65</v>
      </c>
    </row>
    <row r="9" spans="1:5">
      <c r="A9" s="4" t="s">
        <v>422</v>
      </c>
      <c r="B9" s="7" t="n">
        <v>24914</v>
      </c>
      <c r="D9" s="7" t="n">
        <v>136481</v>
      </c>
      <c r="E9" s="7" t="n">
        <v>874888</v>
      </c>
    </row>
    <row r="10" spans="1:5">
      <c r="A10" s="4" t="s">
        <v>274</v>
      </c>
    </row>
    <row r="11" spans="1:5">
      <c r="A11" s="4" t="s">
        <v>412</v>
      </c>
      <c r="C11" s="4" t="s">
        <v>45</v>
      </c>
      <c r="E11" s="4" t="s">
        <v>423</v>
      </c>
    </row>
    <row r="12" spans="1:5">
      <c r="A12" s="4" t="s">
        <v>414</v>
      </c>
      <c r="C12" s="4" t="s">
        <v>45</v>
      </c>
      <c r="E12" s="4" t="s">
        <v>424</v>
      </c>
    </row>
    <row r="13" spans="1:5">
      <c r="A13" s="4" t="s">
        <v>419</v>
      </c>
      <c r="C13" s="4" t="s">
        <v>420</v>
      </c>
      <c r="E13" s="4" t="s">
        <v>45</v>
      </c>
    </row>
    <row r="14" spans="1:5">
      <c r="A14" s="4" t="s">
        <v>422</v>
      </c>
      <c r="C14" s="7" t="n">
        <v>207064</v>
      </c>
    </row>
    <row r="15" spans="1:5">
      <c r="A15" s="4" t="s">
        <v>276</v>
      </c>
    </row>
    <row r="16" spans="1:5">
      <c r="A16" s="4" t="s">
        <v>412</v>
      </c>
      <c r="D16" s="4" t="s">
        <v>425</v>
      </c>
    </row>
    <row r="17" spans="1:5">
      <c r="A17" s="4" t="s">
        <v>414</v>
      </c>
      <c r="D17" s="4" t="s">
        <v>426</v>
      </c>
    </row>
    <row r="18" spans="1:5">
      <c r="A18" s="4" t="s">
        <v>419</v>
      </c>
      <c r="D18" s="4" t="s">
        <v>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4" t="s">
        <v>429</v>
      </c>
      <c r="B3" s="5" t="n">
        <v>76601</v>
      </c>
    </row>
    <row r="4" spans="1:2">
      <c r="A4" s="4" t="s">
        <v>430</v>
      </c>
      <c r="B4" s="9" t="n">
        <v>117.42</v>
      </c>
    </row>
    <row r="5" spans="1:2">
      <c r="A5" s="4" t="s">
        <v>431</v>
      </c>
      <c r="B5" s="5" t="n">
        <v>102</v>
      </c>
    </row>
    <row r="6" spans="1:2">
      <c r="A6" s="4" t="s">
        <v>432</v>
      </c>
      <c r="B6" s="9" t="n">
        <v>2.4</v>
      </c>
    </row>
    <row r="7" spans="1:2">
      <c r="A7" s="4" t="s">
        <v>433</v>
      </c>
      <c r="B7" s="5" t="n">
        <v>-3870</v>
      </c>
    </row>
    <row r="8" spans="1:2">
      <c r="A8" s="4" t="s">
        <v>434</v>
      </c>
      <c r="B8" s="9" t="n">
        <v>132.12</v>
      </c>
    </row>
    <row r="9" spans="1:2">
      <c r="A9" s="4" t="s">
        <v>429</v>
      </c>
      <c r="B9" s="5" t="n">
        <v>72833</v>
      </c>
    </row>
    <row r="10" spans="1:2">
      <c r="A10" s="4" t="s">
        <v>430</v>
      </c>
      <c r="B10" s="9" t="n">
        <v>116.51</v>
      </c>
    </row>
    <row r="11" spans="1:2">
      <c r="A11" s="4" t="s">
        <v>435</v>
      </c>
      <c r="B11" s="5" t="n">
        <v>51221</v>
      </c>
    </row>
    <row r="12" spans="1:2">
      <c r="A12" s="4" t="s">
        <v>436</v>
      </c>
      <c r="B12" s="9" t="n">
        <v>159.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28</v>
      </c>
    </row>
    <row r="3" spans="1:2">
      <c r="A3" s="4" t="s">
        <v>438</v>
      </c>
      <c r="B3" s="5" t="n">
        <v>2400</v>
      </c>
    </row>
    <row r="4" spans="1:2">
      <c r="A4" s="4" t="s">
        <v>430</v>
      </c>
      <c r="B4" s="9" t="n">
        <v>1265.25</v>
      </c>
    </row>
    <row r="5" spans="1:2">
      <c r="A5" s="4" t="s">
        <v>439</v>
      </c>
      <c r="B5" s="5" t="n">
        <v>-2400</v>
      </c>
    </row>
    <row r="6" spans="1:2">
      <c r="A6" s="4" t="s">
        <v>440</v>
      </c>
      <c r="B6" s="9" t="n">
        <v>1265.25</v>
      </c>
    </row>
    <row r="7" spans="1:2">
      <c r="A7" s="4" t="s">
        <v>438</v>
      </c>
      <c r="B7" s="4" t="s">
        <v>45</v>
      </c>
    </row>
    <row r="8" spans="1:2">
      <c r="A8" s="4" t="s">
        <v>430</v>
      </c>
      <c r="B8" s="4" t="s">
        <v>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2</v>
      </c>
    </row>
    <row r="3" spans="1:3">
      <c r="A3" s="4" t="s">
        <v>442</v>
      </c>
      <c r="B3" s="4" t="s">
        <v>443</v>
      </c>
    </row>
    <row r="4" spans="1:3">
      <c r="A4" s="4" t="s">
        <v>444</v>
      </c>
      <c r="B4" s="5" t="n">
        <v>334</v>
      </c>
    </row>
    <row r="5" spans="1:3">
      <c r="A5" s="4" t="s">
        <v>445</v>
      </c>
      <c r="C5" s="5" t="n">
        <v>30</v>
      </c>
    </row>
    <row r="6" spans="1:3">
      <c r="A6" s="4" t="s">
        <v>446</v>
      </c>
      <c r="C6" s="7" t="n">
        <v>358</v>
      </c>
    </row>
    <row r="7" spans="1:3">
      <c r="A7" s="4" t="s">
        <v>447</v>
      </c>
      <c r="C7" s="7" t="n">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8</v>
      </c>
      <c r="B1" s="2" t="s">
        <v>81</v>
      </c>
      <c r="D1" s="2" t="s">
        <v>1</v>
      </c>
    </row>
    <row r="2" spans="1:5">
      <c r="B2" s="2" t="s">
        <v>2</v>
      </c>
      <c r="C2" s="2" t="s">
        <v>82</v>
      </c>
      <c r="D2" s="2" t="s">
        <v>2</v>
      </c>
      <c r="E2" s="2" t="s">
        <v>82</v>
      </c>
    </row>
    <row r="3" spans="1:5">
      <c r="A3" s="4" t="s">
        <v>449</v>
      </c>
      <c r="B3" s="7" t="n">
        <v>6105451</v>
      </c>
      <c r="C3" s="7" t="n">
        <v>6555009</v>
      </c>
      <c r="D3" s="7" t="n">
        <v>18768011</v>
      </c>
      <c r="E3" s="7" t="n">
        <v>19645143</v>
      </c>
    </row>
    <row r="4" spans="1:5">
      <c r="A4" s="4" t="s">
        <v>450</v>
      </c>
      <c r="B4" s="5" t="n">
        <v>132820</v>
      </c>
      <c r="D4" s="5" t="n">
        <v>132820</v>
      </c>
    </row>
    <row r="5" spans="1:5">
      <c r="A5" s="4" t="s">
        <v>451</v>
      </c>
      <c r="B5" s="5" t="n">
        <v>183091</v>
      </c>
      <c r="D5" s="5" t="n">
        <v>183091</v>
      </c>
    </row>
    <row r="6" spans="1:5">
      <c r="A6" s="4" t="s">
        <v>452</v>
      </c>
    </row>
    <row r="7" spans="1:5">
      <c r="A7" s="4" t="s">
        <v>450</v>
      </c>
      <c r="B7" s="5" t="n">
        <v>82690</v>
      </c>
      <c r="D7" s="5" t="n">
        <v>82690</v>
      </c>
    </row>
    <row r="8" spans="1:5">
      <c r="A8" s="4" t="s">
        <v>453</v>
      </c>
    </row>
    <row r="9" spans="1:5">
      <c r="A9" s="4" t="s">
        <v>450</v>
      </c>
      <c r="B9" s="5" t="n">
        <v>50130</v>
      </c>
      <c r="D9" s="5" t="n">
        <v>50130</v>
      </c>
    </row>
    <row r="10" spans="1:5">
      <c r="A10" s="4" t="s">
        <v>454</v>
      </c>
    </row>
    <row r="11" spans="1:5">
      <c r="A11" s="4" t="s">
        <v>451</v>
      </c>
      <c r="B11" s="5" t="n">
        <v>119353</v>
      </c>
      <c r="D11" s="5" t="n">
        <v>119353</v>
      </c>
    </row>
    <row r="12" spans="1:5">
      <c r="A12" s="4" t="s">
        <v>455</v>
      </c>
    </row>
    <row r="13" spans="1:5">
      <c r="A13" s="4" t="s">
        <v>451</v>
      </c>
      <c r="B13" s="5" t="n">
        <v>63738</v>
      </c>
      <c r="D13" s="5" t="n">
        <v>63738</v>
      </c>
    </row>
    <row r="14" spans="1:5">
      <c r="A14" s="4" t="s">
        <v>456</v>
      </c>
    </row>
    <row r="15" spans="1:5">
      <c r="A15" s="4" t="s">
        <v>449</v>
      </c>
      <c r="B15" s="7" t="n">
        <v>-18993</v>
      </c>
      <c r="D15" s="7" t="n">
        <v>-1328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2</v>
      </c>
    </row>
    <row r="3" spans="1:3">
      <c r="A3" s="4" t="s">
        <v>458</v>
      </c>
      <c r="B3" s="5" t="n">
        <v>198007</v>
      </c>
      <c r="C3" s="5" t="n">
        <v>231848</v>
      </c>
    </row>
    <row r="4" spans="1:3">
      <c r="A4" s="4" t="s">
        <v>402</v>
      </c>
    </row>
    <row r="5" spans="1:3">
      <c r="A5" s="4" t="s">
        <v>458</v>
      </c>
      <c r="B5" s="5" t="n">
        <v>72833</v>
      </c>
      <c r="C5" s="5" t="n">
        <v>77608</v>
      </c>
    </row>
    <row r="6" spans="1:3">
      <c r="A6" s="4" t="s">
        <v>459</v>
      </c>
    </row>
    <row r="7" spans="1:3">
      <c r="A7" s="4" t="s">
        <v>458</v>
      </c>
      <c r="B7" s="4" t="s">
        <v>45</v>
      </c>
      <c r="C7" s="5" t="n">
        <v>2400</v>
      </c>
    </row>
    <row r="8" spans="1:3">
      <c r="A8" s="4" t="s">
        <v>66</v>
      </c>
    </row>
    <row r="9" spans="1:3">
      <c r="A9" s="4" t="s">
        <v>458</v>
      </c>
      <c r="B9" s="5" t="n">
        <v>71734</v>
      </c>
      <c r="C9" s="5" t="n">
        <v>98400</v>
      </c>
    </row>
    <row r="10" spans="1:3">
      <c r="A10" s="4" t="s">
        <v>67</v>
      </c>
    </row>
    <row r="11" spans="1:3">
      <c r="A11" s="4" t="s">
        <v>458</v>
      </c>
      <c r="B11" s="5" t="n">
        <v>53440</v>
      </c>
      <c r="C11" s="5" t="n">
        <v>534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0</v>
      </c>
      <c r="B1" s="2" t="s">
        <v>264</v>
      </c>
    </row>
    <row r="2" spans="1:3">
      <c r="B2" s="2" t="s">
        <v>461</v>
      </c>
      <c r="C2" s="2" t="s">
        <v>2</v>
      </c>
    </row>
    <row r="3" spans="1:3">
      <c r="A3" s="4" t="s">
        <v>462</v>
      </c>
    </row>
    <row r="4" spans="1:3">
      <c r="A4" s="4" t="s">
        <v>463</v>
      </c>
      <c r="B4" s="4" t="s">
        <v>464</v>
      </c>
    </row>
    <row r="5" spans="1:3">
      <c r="A5" s="4" t="s">
        <v>465</v>
      </c>
      <c r="B5" s="7" t="n">
        <v>183256</v>
      </c>
    </row>
    <row r="6" spans="1:3">
      <c r="A6" s="4" t="s">
        <v>466</v>
      </c>
      <c r="B6" s="4" t="s">
        <v>467</v>
      </c>
    </row>
    <row r="7" spans="1:3">
      <c r="A7" s="4" t="s">
        <v>274</v>
      </c>
    </row>
    <row r="8" spans="1:3">
      <c r="A8" s="4" t="s">
        <v>463</v>
      </c>
      <c r="C8" s="4" t="s">
        <v>409</v>
      </c>
    </row>
    <row r="9" spans="1:3">
      <c r="A9" s="4" t="s">
        <v>276</v>
      </c>
    </row>
    <row r="10" spans="1:3">
      <c r="A10" s="4" t="s">
        <v>463</v>
      </c>
      <c r="C10" s="4" t="s">
        <v>468</v>
      </c>
    </row>
    <row r="11" spans="1:3">
      <c r="A11" s="4" t="s">
        <v>469</v>
      </c>
    </row>
    <row r="12" spans="1:3">
      <c r="A12" s="4" t="s">
        <v>465</v>
      </c>
      <c r="B12" s="7" t="n">
        <v>213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70</v>
      </c>
      <c r="B1" s="2" t="s">
        <v>280</v>
      </c>
    </row>
    <row r="2" spans="1:2">
      <c r="A2" s="4" t="s">
        <v>327</v>
      </c>
      <c r="B2" s="7" t="n">
        <v>1861712</v>
      </c>
    </row>
    <row r="3" spans="1:2">
      <c r="A3" s="5" t="n">
        <v>2019</v>
      </c>
      <c r="B3" s="5" t="n">
        <v>6215654</v>
      </c>
    </row>
    <row r="4" spans="1:2">
      <c r="A4" s="5" t="n">
        <v>2020</v>
      </c>
      <c r="B4" s="5" t="n">
        <v>4420229</v>
      </c>
    </row>
    <row r="5" spans="1:2">
      <c r="A5" s="5" t="n">
        <v>2021</v>
      </c>
      <c r="B5" s="5" t="n">
        <v>2501647</v>
      </c>
    </row>
    <row r="6" spans="1:2">
      <c r="A6" s="5" t="n">
        <v>2022</v>
      </c>
      <c r="B6" s="5" t="n">
        <v>1231349</v>
      </c>
    </row>
    <row r="7" spans="1:2">
      <c r="A7" s="4" t="s">
        <v>471</v>
      </c>
      <c r="B7" s="5" t="n">
        <v>484105</v>
      </c>
    </row>
    <row r="8" spans="1:2">
      <c r="A8" s="4" t="s">
        <v>107</v>
      </c>
      <c r="B8" s="7" t="n">
        <v>167146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2</v>
      </c>
      <c r="B1" s="2" t="s">
        <v>81</v>
      </c>
      <c r="D1" s="2" t="s">
        <v>1</v>
      </c>
    </row>
    <row r="2" spans="1:5">
      <c r="B2" s="2" t="s">
        <v>2</v>
      </c>
      <c r="C2" s="2" t="s">
        <v>82</v>
      </c>
      <c r="D2" s="2" t="s">
        <v>2</v>
      </c>
      <c r="E2" s="2" t="s">
        <v>82</v>
      </c>
    </row>
    <row r="3" spans="1:5">
      <c r="A3" s="4" t="s">
        <v>473</v>
      </c>
      <c r="B3" s="7" t="n">
        <v>2569941</v>
      </c>
      <c r="C3" s="7" t="n">
        <v>2500176</v>
      </c>
      <c r="D3" s="7" t="n">
        <v>7617880</v>
      </c>
      <c r="E3" s="7" t="n">
        <v>7449955</v>
      </c>
    </row>
    <row r="4" spans="1:5">
      <c r="A4" s="4" t="s">
        <v>474</v>
      </c>
    </row>
    <row r="5" spans="1:5">
      <c r="A5" s="4" t="s">
        <v>473</v>
      </c>
      <c r="B5" s="5" t="n">
        <v>2266238</v>
      </c>
      <c r="C5" s="5" t="n">
        <v>2161038</v>
      </c>
      <c r="D5" s="5" t="n">
        <v>6711857</v>
      </c>
      <c r="E5" s="5" t="n">
        <v>6472499</v>
      </c>
    </row>
    <row r="6" spans="1:5">
      <c r="A6" s="4" t="s">
        <v>462</v>
      </c>
    </row>
    <row r="7" spans="1:5">
      <c r="A7" s="4" t="s">
        <v>473</v>
      </c>
      <c r="B7" s="5" t="n">
        <v>59370</v>
      </c>
      <c r="C7" s="5" t="n">
        <v>105359</v>
      </c>
      <c r="D7" s="5" t="n">
        <v>183590</v>
      </c>
      <c r="E7" s="5" t="n">
        <v>281513</v>
      </c>
    </row>
    <row r="8" spans="1:5">
      <c r="A8" s="4" t="s">
        <v>475</v>
      </c>
    </row>
    <row r="9" spans="1:5">
      <c r="A9" s="4" t="s">
        <v>473</v>
      </c>
      <c r="B9" s="7" t="n">
        <v>244333</v>
      </c>
      <c r="C9" s="7" t="n">
        <v>233779</v>
      </c>
      <c r="D9" s="7" t="n">
        <v>722433</v>
      </c>
      <c r="E9" s="7" t="n">
        <v>6959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4" t="s">
        <v>327</v>
      </c>
      <c r="B2" s="7" t="n">
        <v>97125</v>
      </c>
    </row>
    <row r="3" spans="1:3">
      <c r="A3" s="5" t="n">
        <v>2019</v>
      </c>
      <c r="B3" s="5" t="n">
        <v>388501</v>
      </c>
    </row>
    <row r="4" spans="1:3">
      <c r="A4" s="5" t="n">
        <v>2020</v>
      </c>
      <c r="B4" s="5" t="n">
        <v>300374</v>
      </c>
    </row>
    <row r="5" spans="1:3">
      <c r="A5" s="5" t="n">
        <v>2021</v>
      </c>
      <c r="B5" s="5" t="n">
        <v>9523</v>
      </c>
    </row>
    <row r="6" spans="1:3">
      <c r="A6" s="4" t="s">
        <v>477</v>
      </c>
      <c r="B6" s="5" t="n">
        <v>795523</v>
      </c>
    </row>
    <row r="7" spans="1:3">
      <c r="A7" s="4" t="s">
        <v>478</v>
      </c>
      <c r="B7" s="5" t="n">
        <v>77041</v>
      </c>
    </row>
    <row r="8" spans="1:3">
      <c r="A8" s="4" t="s">
        <v>107</v>
      </c>
      <c r="B8" s="5" t="n">
        <v>718482</v>
      </c>
    </row>
    <row r="9" spans="1:3">
      <c r="A9" s="4" t="s">
        <v>479</v>
      </c>
      <c r="B9" s="5" t="n">
        <v>334286</v>
      </c>
      <c r="C9" s="7" t="n">
        <v>382918</v>
      </c>
    </row>
    <row r="10" spans="1:3">
      <c r="A10" s="4" t="s">
        <v>480</v>
      </c>
      <c r="B10" s="5" t="n">
        <v>384196</v>
      </c>
      <c r="C10" s="7" t="n">
        <v>305947</v>
      </c>
    </row>
    <row r="11" spans="1:3">
      <c r="A11" s="4" t="s">
        <v>107</v>
      </c>
      <c r="B11" s="7" t="n">
        <v>718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2</v>
      </c>
    </row>
    <row r="3" spans="1:3">
      <c r="A3" s="3" t="s">
        <v>115</v>
      </c>
    </row>
    <row r="4" spans="1:3">
      <c r="A4" s="4" t="s">
        <v>111</v>
      </c>
      <c r="B4" s="7" t="n">
        <v>-7636430</v>
      </c>
      <c r="C4" s="7" t="n">
        <v>-10416127</v>
      </c>
    </row>
    <row r="5" spans="1:3">
      <c r="A5" s="3" t="s">
        <v>116</v>
      </c>
    </row>
    <row r="6" spans="1:3">
      <c r="A6" s="4" t="s">
        <v>117</v>
      </c>
      <c r="B6" s="5" t="n">
        <v>141000</v>
      </c>
      <c r="C6" s="5" t="n">
        <v>87000</v>
      </c>
    </row>
    <row r="7" spans="1:3">
      <c r="A7" s="4" t="s">
        <v>118</v>
      </c>
      <c r="B7" s="5" t="n">
        <v>3943219</v>
      </c>
      <c r="C7" s="5" t="n">
        <v>5397098</v>
      </c>
    </row>
    <row r="8" spans="1:3">
      <c r="A8" s="4" t="s">
        <v>119</v>
      </c>
      <c r="B8" s="5" t="n">
        <v>959446</v>
      </c>
      <c r="C8" s="5" t="n">
        <v>1090203</v>
      </c>
    </row>
    <row r="9" spans="1:3">
      <c r="A9" s="4" t="s">
        <v>120</v>
      </c>
      <c r="B9" s="5" t="n">
        <v>688791</v>
      </c>
      <c r="C9" s="5" t="n">
        <v>798450</v>
      </c>
    </row>
    <row r="10" spans="1:3">
      <c r="A10" s="4" t="s">
        <v>121</v>
      </c>
      <c r="B10" s="5" t="n">
        <v>2317561</v>
      </c>
      <c r="C10" s="5" t="n">
        <v>1016295</v>
      </c>
    </row>
    <row r="11" spans="1:3">
      <c r="A11" s="4" t="s">
        <v>44</v>
      </c>
      <c r="B11" s="5" t="n">
        <v>-722629</v>
      </c>
      <c r="C11" s="5" t="n">
        <v>709233</v>
      </c>
    </row>
    <row r="12" spans="1:3">
      <c r="A12" s="4" t="s">
        <v>122</v>
      </c>
      <c r="B12" s="5" t="n">
        <v>136481</v>
      </c>
      <c r="C12" s="5" t="n">
        <v>874888</v>
      </c>
    </row>
    <row r="13" spans="1:3">
      <c r="A13" s="4" t="s">
        <v>123</v>
      </c>
      <c r="B13" s="4" t="s">
        <v>45</v>
      </c>
      <c r="C13" s="5" t="n">
        <v>53</v>
      </c>
    </row>
    <row r="14" spans="1:3">
      <c r="A14" s="4" t="s">
        <v>124</v>
      </c>
      <c r="B14" s="5" t="n">
        <v>42152</v>
      </c>
      <c r="C14" s="4" t="s">
        <v>45</v>
      </c>
    </row>
    <row r="15" spans="1:3">
      <c r="A15" s="4" t="s">
        <v>49</v>
      </c>
      <c r="B15" s="5" t="n">
        <v>-14759</v>
      </c>
      <c r="C15" s="5" t="n">
        <v>-83053</v>
      </c>
    </row>
    <row r="16" spans="1:3">
      <c r="A16" s="3" t="s">
        <v>125</v>
      </c>
    </row>
    <row r="17" spans="1:3">
      <c r="A17" s="4" t="s">
        <v>126</v>
      </c>
      <c r="B17" s="5" t="n">
        <v>233434</v>
      </c>
      <c r="C17" s="5" t="n">
        <v>-303526</v>
      </c>
    </row>
    <row r="18" spans="1:3">
      <c r="A18" s="4" t="s">
        <v>34</v>
      </c>
      <c r="B18" s="5" t="n">
        <v>-285237</v>
      </c>
      <c r="C18" s="5" t="n">
        <v>-158122</v>
      </c>
    </row>
    <row r="19" spans="1:3">
      <c r="A19" s="4" t="s">
        <v>39</v>
      </c>
      <c r="B19" s="5" t="n">
        <v>-40303</v>
      </c>
      <c r="C19" s="5" t="n">
        <v>1034</v>
      </c>
    </row>
    <row r="20" spans="1:3">
      <c r="A20" s="4" t="s">
        <v>42</v>
      </c>
      <c r="B20" s="5" t="n">
        <v>-1053846</v>
      </c>
      <c r="C20" s="5" t="n">
        <v>-104259</v>
      </c>
    </row>
    <row r="21" spans="1:3">
      <c r="A21" s="4" t="s">
        <v>43</v>
      </c>
      <c r="B21" s="5" t="n">
        <v>-771572</v>
      </c>
      <c r="C21" s="5" t="n">
        <v>23612</v>
      </c>
    </row>
    <row r="22" spans="1:3">
      <c r="A22" s="4" t="s">
        <v>46</v>
      </c>
      <c r="B22" s="5" t="n">
        <v>30562</v>
      </c>
      <c r="C22" s="5" t="n">
        <v>-186431</v>
      </c>
    </row>
    <row r="23" spans="1:3">
      <c r="A23" s="4" t="s">
        <v>127</v>
      </c>
      <c r="B23" s="5" t="n">
        <v>50130</v>
      </c>
      <c r="C23" s="4" t="s">
        <v>45</v>
      </c>
    </row>
    <row r="24" spans="1:3">
      <c r="A24" s="4" t="s">
        <v>128</v>
      </c>
      <c r="B24" s="5" t="n">
        <v>5654430</v>
      </c>
      <c r="C24" s="5" t="n">
        <v>9162475</v>
      </c>
    </row>
    <row r="25" spans="1:3">
      <c r="A25" s="4" t="s">
        <v>129</v>
      </c>
      <c r="B25" s="5" t="n">
        <v>-1982000</v>
      </c>
      <c r="C25" s="5" t="n">
        <v>-1253652</v>
      </c>
    </row>
    <row r="26" spans="1:3">
      <c r="A26" s="4" t="s">
        <v>130</v>
      </c>
      <c r="B26" s="5" t="n">
        <v>-18116</v>
      </c>
      <c r="C26" s="5" t="n">
        <v>22513</v>
      </c>
    </row>
    <row r="27" spans="1:3">
      <c r="A27" s="4" t="s">
        <v>131</v>
      </c>
      <c r="B27" s="5" t="n">
        <v>-2000116</v>
      </c>
      <c r="C27" s="5" t="n">
        <v>-1231139</v>
      </c>
    </row>
    <row r="28" spans="1:3">
      <c r="A28" s="3" t="s">
        <v>132</v>
      </c>
    </row>
    <row r="29" spans="1:3">
      <c r="A29" s="4" t="s">
        <v>133</v>
      </c>
      <c r="B29" s="5" t="n">
        <v>-1314273</v>
      </c>
      <c r="C29" s="5" t="n">
        <v>-2089657</v>
      </c>
    </row>
    <row r="30" spans="1:3">
      <c r="A30" s="4" t="s">
        <v>134</v>
      </c>
      <c r="B30" s="5" t="n">
        <v>15000</v>
      </c>
      <c r="C30" s="4" t="s">
        <v>45</v>
      </c>
    </row>
    <row r="31" spans="1:3">
      <c r="A31" s="4" t="s">
        <v>135</v>
      </c>
      <c r="B31" s="4" t="s">
        <v>45</v>
      </c>
      <c r="C31" s="5" t="n">
        <v>-12925</v>
      </c>
    </row>
    <row r="32" spans="1:3">
      <c r="A32" s="4" t="s">
        <v>136</v>
      </c>
      <c r="B32" s="5" t="n">
        <v>-1299273</v>
      </c>
      <c r="C32" s="5" t="n">
        <v>-2102582</v>
      </c>
    </row>
    <row r="33" spans="1:3">
      <c r="A33" s="3" t="s">
        <v>137</v>
      </c>
    </row>
    <row r="34" spans="1:3">
      <c r="A34" s="4" t="s">
        <v>138</v>
      </c>
      <c r="B34" s="5" t="n">
        <v>-385231</v>
      </c>
      <c r="C34" s="5" t="n">
        <v>-656257</v>
      </c>
    </row>
    <row r="35" spans="1:3">
      <c r="A35" s="4" t="s">
        <v>139</v>
      </c>
      <c r="B35" s="4" t="s">
        <v>45</v>
      </c>
      <c r="C35" s="5" t="n">
        <v>305</v>
      </c>
    </row>
    <row r="36" spans="1:3">
      <c r="A36" s="4" t="s">
        <v>140</v>
      </c>
      <c r="B36" s="5" t="n">
        <v>-385231</v>
      </c>
      <c r="C36" s="5" t="n">
        <v>-655952</v>
      </c>
    </row>
    <row r="37" spans="1:3">
      <c r="A37" s="4" t="s">
        <v>141</v>
      </c>
      <c r="B37" s="5" t="n">
        <v>-3666504</v>
      </c>
      <c r="C37" s="5" t="n">
        <v>-4012186</v>
      </c>
    </row>
    <row r="38" spans="1:3">
      <c r="A38" s="4" t="s">
        <v>142</v>
      </c>
      <c r="B38" s="5" t="n">
        <v>-18116</v>
      </c>
      <c r="C38" s="5" t="n">
        <v>22513</v>
      </c>
    </row>
    <row r="39" spans="1:3">
      <c r="A39" s="4" t="s">
        <v>143</v>
      </c>
      <c r="B39" s="5" t="n">
        <v>-3684620</v>
      </c>
      <c r="C39" s="5" t="n">
        <v>-3989673</v>
      </c>
    </row>
    <row r="40" spans="1:3">
      <c r="A40" s="4" t="s">
        <v>144</v>
      </c>
      <c r="B40" s="5" t="n">
        <v>7568982</v>
      </c>
      <c r="C40" s="5" t="n">
        <v>12272444</v>
      </c>
    </row>
    <row r="41" spans="1:3">
      <c r="A41" s="4" t="s">
        <v>145</v>
      </c>
      <c r="B41" s="5" t="n">
        <v>3884362</v>
      </c>
      <c r="C41" s="5" t="n">
        <v>8282771</v>
      </c>
    </row>
    <row r="42" spans="1:3">
      <c r="A42" s="4" t="s">
        <v>146</v>
      </c>
      <c r="B42" s="5" t="n">
        <v>2812050</v>
      </c>
      <c r="C42" s="5" t="n">
        <v>1323353</v>
      </c>
    </row>
    <row r="43" spans="1:3">
      <c r="A43" s="4" t="s">
        <v>147</v>
      </c>
      <c r="B43" s="5" t="n">
        <v>12794</v>
      </c>
      <c r="C43" s="5" t="n">
        <v>15547</v>
      </c>
    </row>
    <row r="44" spans="1:3">
      <c r="A44" s="3" t="s">
        <v>148</v>
      </c>
    </row>
    <row r="45" spans="1:3">
      <c r="A45" s="4" t="s">
        <v>149</v>
      </c>
      <c r="B45" s="5" t="n">
        <v>233557</v>
      </c>
      <c r="C45" s="5" t="n">
        <v>286657</v>
      </c>
    </row>
    <row r="46" spans="1:3">
      <c r="A46" s="4" t="s">
        <v>150</v>
      </c>
      <c r="B46" s="5" t="n">
        <v>414848</v>
      </c>
      <c r="C46" s="5" t="n">
        <v>322606</v>
      </c>
    </row>
    <row r="47" spans="1:3">
      <c r="A47" s="4" t="s">
        <v>121</v>
      </c>
      <c r="B47" s="7" t="n">
        <v>2317561</v>
      </c>
      <c r="C47" s="7" t="n">
        <v>1016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4:33Z</dcterms:created>
  <dcterms:modified xmlns:dcterms="http://purl.org/dc/terms/" xmlns:xsi="http://www.w3.org/2001/XMLSchema-instance" xsi:type="dcterms:W3CDTF">2018-11-14T16:54:33Z</dcterms:modified>
</cp:coreProperties>
</file>